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Disposals of Consolidated Entit" sheetId="12" state="visible" r:id="rId12"/>
    <sheet xmlns:r="http://schemas.openxmlformats.org/officeDocument/2006/relationships" name="(Loss) Earnings Per Share"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Bank Loans" sheetId="18" state="visible" r:id="rId18"/>
    <sheet xmlns:r="http://schemas.openxmlformats.org/officeDocument/2006/relationships" name="Income Taxes" sheetId="19" state="visible" r:id="rId19"/>
    <sheet xmlns:r="http://schemas.openxmlformats.org/officeDocument/2006/relationships" name="Other Current Assets" sheetId="20" state="visible" r:id="rId20"/>
    <sheet xmlns:r="http://schemas.openxmlformats.org/officeDocument/2006/relationships" name="Loan Receivable" sheetId="21" state="visible" r:id="rId21"/>
    <sheet xmlns:r="http://schemas.openxmlformats.org/officeDocument/2006/relationships" name="Other Payables and Accrued Expe" sheetId="22" state="visible" r:id="rId22"/>
    <sheet xmlns:r="http://schemas.openxmlformats.org/officeDocument/2006/relationships" name="Reserve and Distribution of Pro"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Summary of Significant Accoun_2" sheetId="27" state="visible" r:id="rId27"/>
    <sheet xmlns:r="http://schemas.openxmlformats.org/officeDocument/2006/relationships" name="Organization, Principal Activ_2" sheetId="28" state="visible" r:id="rId28"/>
    <sheet xmlns:r="http://schemas.openxmlformats.org/officeDocument/2006/relationships" name="Summary of Significant Accoun_3" sheetId="29" state="visible" r:id="rId29"/>
    <sheet xmlns:r="http://schemas.openxmlformats.org/officeDocument/2006/relationships" name="Variable Interest Entity (Table" sheetId="30" state="visible" r:id="rId30"/>
    <sheet xmlns:r="http://schemas.openxmlformats.org/officeDocument/2006/relationships" name="(Loss) Earnings Per Share (Tabl"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Bank Loans (Tables)" sheetId="35" state="visible" r:id="rId35"/>
    <sheet xmlns:r="http://schemas.openxmlformats.org/officeDocument/2006/relationships" name="Income Taxes (Tables)" sheetId="36" state="visible" r:id="rId36"/>
    <sheet xmlns:r="http://schemas.openxmlformats.org/officeDocument/2006/relationships" name="Other Current Assets (Tables)" sheetId="37" state="visible" r:id="rId37"/>
    <sheet xmlns:r="http://schemas.openxmlformats.org/officeDocument/2006/relationships" name="Loan Receivable (Tables)" sheetId="38" state="visible" r:id="rId38"/>
    <sheet xmlns:r="http://schemas.openxmlformats.org/officeDocument/2006/relationships" name="Other Payables and Accrued Ex_2" sheetId="39" state="visible" r:id="rId39"/>
    <sheet xmlns:r="http://schemas.openxmlformats.org/officeDocument/2006/relationships" name="Equity (Tables)" sheetId="40" state="visible" r:id="rId40"/>
    <sheet xmlns:r="http://schemas.openxmlformats.org/officeDocument/2006/relationships" name="Organization, Principal Activ_3" sheetId="41" state="visible" r:id="rId41"/>
    <sheet xmlns:r="http://schemas.openxmlformats.org/officeDocument/2006/relationships" name="Organization, Principal Activ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Variable Interest Entity (Detai" sheetId="49" state="visible" r:id="rId49"/>
    <sheet xmlns:r="http://schemas.openxmlformats.org/officeDocument/2006/relationships" name="Variable Interest Entity - Sche" sheetId="50" state="visible" r:id="rId50"/>
    <sheet xmlns:r="http://schemas.openxmlformats.org/officeDocument/2006/relationships" name="(Loss) Earnings Per Share (Deta" sheetId="51" state="visible" r:id="rId51"/>
    <sheet xmlns:r="http://schemas.openxmlformats.org/officeDocument/2006/relationships" name="(Loss) Earnings Per Share - Sch" sheetId="52" state="visible" r:id="rId52"/>
    <sheet xmlns:r="http://schemas.openxmlformats.org/officeDocument/2006/relationships" name="Related Party Transactions (Det" sheetId="53" state="visible" r:id="rId53"/>
    <sheet xmlns:r="http://schemas.openxmlformats.org/officeDocument/2006/relationships" name="Inventories (Details Narrative)" sheetId="54" state="visible" r:id="rId54"/>
    <sheet xmlns:r="http://schemas.openxmlformats.org/officeDocument/2006/relationships" name="Inventories - Schedule of Inven"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Bank Loans (Details Narrative)" sheetId="60" state="visible" r:id="rId60"/>
    <sheet xmlns:r="http://schemas.openxmlformats.org/officeDocument/2006/relationships" name="Bank Loans - Schedule of Short-" sheetId="61" state="visible" r:id="rId61"/>
    <sheet xmlns:r="http://schemas.openxmlformats.org/officeDocument/2006/relationships" name="Bank Loans - Schedule of Secure" sheetId="62" state="visible" r:id="rId62"/>
    <sheet xmlns:r="http://schemas.openxmlformats.org/officeDocument/2006/relationships" name="Income Taxes (Details Narrative" sheetId="63" state="visible" r:id="rId63"/>
    <sheet xmlns:r="http://schemas.openxmlformats.org/officeDocument/2006/relationships" name="Income Taxes - Schedule of Inco"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Co_2" sheetId="67" state="visible" r:id="rId67"/>
    <sheet xmlns:r="http://schemas.openxmlformats.org/officeDocument/2006/relationships" name="Other Current Assets - Schedule" sheetId="68" state="visible" r:id="rId68"/>
    <sheet xmlns:r="http://schemas.openxmlformats.org/officeDocument/2006/relationships" name="Other Current Assets - Schedu_2" sheetId="69" state="visible" r:id="rId69"/>
    <sheet xmlns:r="http://schemas.openxmlformats.org/officeDocument/2006/relationships" name="Loan Receivable (Details Narrat" sheetId="70" state="visible" r:id="rId70"/>
    <sheet xmlns:r="http://schemas.openxmlformats.org/officeDocument/2006/relationships" name="Loan Receivable - Schedule of L" sheetId="71" state="visible" r:id="rId71"/>
    <sheet xmlns:r="http://schemas.openxmlformats.org/officeDocument/2006/relationships" name="Other Payables and Accrued Ex_3" sheetId="72" state="visible" r:id="rId72"/>
    <sheet xmlns:r="http://schemas.openxmlformats.org/officeDocument/2006/relationships" name="Other Payables and Accrued Ex_4" sheetId="73" state="visible" r:id="rId73"/>
    <sheet xmlns:r="http://schemas.openxmlformats.org/officeDocument/2006/relationships" name="Reserve and Distribution of P_2" sheetId="74" state="visible" r:id="rId74"/>
    <sheet xmlns:r="http://schemas.openxmlformats.org/officeDocument/2006/relationships" name="Equity (Details Narrative)" sheetId="75" state="visible" r:id="rId75"/>
    <sheet xmlns:r="http://schemas.openxmlformats.org/officeDocument/2006/relationships" name="Equity - Schedule of Share Base" sheetId="76" state="visible" r:id="rId76"/>
    <sheet xmlns:r="http://schemas.openxmlformats.org/officeDocument/2006/relationships" name="Equity - Summary of Stock Optio" sheetId="77" state="visible" r:id="rId77"/>
    <sheet xmlns:r="http://schemas.openxmlformats.org/officeDocument/2006/relationships" name="Equity - Schedule of Nonvested " sheetId="78" state="visible" r:id="rId78"/>
    <sheet xmlns:r="http://schemas.openxmlformats.org/officeDocument/2006/relationships" name="Equity - Schedule of Stock Opti" sheetId="79" state="visible" r:id="rId79"/>
    <sheet xmlns:r="http://schemas.openxmlformats.org/officeDocument/2006/relationships" name="Commitments and Contingencies (" sheetId="80" state="visible" r:id="rId80"/>
    <sheet xmlns:r="http://schemas.openxmlformats.org/officeDocument/2006/relationships" name="Concentrations (Details Narrati" sheetId="81" state="visible" r:id="rId81"/>
  </sheets>
  <definedNames/>
  <calcPr calcId="124519" fullCalcOnLoad="1"/>
</workbook>
</file>

<file path=xl/sharedStrings.xml><?xml version="1.0" encoding="utf-8"?>
<sst xmlns="http://schemas.openxmlformats.org/spreadsheetml/2006/main" uniqueCount="732">
  <si>
    <t>Document and Entity Information</t>
  </si>
  <si>
    <t>6 Months Ended</t>
  </si>
  <si>
    <t>Jun. 30, 2019</t>
  </si>
  <si>
    <t>Document And Entity Information</t>
  </si>
  <si>
    <t>Entity Registrant Name</t>
  </si>
  <si>
    <t>Taoping Inc.</t>
  </si>
  <si>
    <t>Entity Central Index Key</t>
  </si>
  <si>
    <t>0001552670</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Balance Sheets - USD ($)</t>
  </si>
  <si>
    <t>Dec. 31, 2018</t>
  </si>
  <si>
    <t>CURRENT ASSETS</t>
  </si>
  <si>
    <t>Cash and cash equivalents</t>
  </si>
  <si>
    <t>Restricted cash</t>
  </si>
  <si>
    <t xml:space="preserve"> </t>
  </si>
  <si>
    <t>Accounts receivable, net</t>
  </si>
  <si>
    <t>Accounts receivable-related parties, net</t>
  </si>
  <si>
    <t>Advances to suppliers</t>
  </si>
  <si>
    <t>Inventories, net</t>
  </si>
  <si>
    <t>Loan receivable</t>
  </si>
  <si>
    <t>Other current assets</t>
  </si>
  <si>
    <t>TOTAL CURRENT ASSETS</t>
  </si>
  <si>
    <t>Non-current accounts receivable, net</t>
  </si>
  <si>
    <t>Property, plant and equipment, net</t>
  </si>
  <si>
    <t>Intangible assets, net</t>
  </si>
  <si>
    <t>TOTAL ASSETS</t>
  </si>
  <si>
    <t>CURRENT LIABILITIES</t>
  </si>
  <si>
    <t>Short-term bank loans</t>
  </si>
  <si>
    <t>Accounts payable</t>
  </si>
  <si>
    <t>Accounts payable-related parties</t>
  </si>
  <si>
    <t>Advances from customers</t>
  </si>
  <si>
    <t>Advances from customers-related parties</t>
  </si>
  <si>
    <t>Amounts due to related parties</t>
  </si>
  <si>
    <t>Accrued payroll and benefits</t>
  </si>
  <si>
    <t>Other payables and accrued expenses</t>
  </si>
  <si>
    <t>Income tax payable</t>
  </si>
  <si>
    <t>TOTAL LIABILITIES</t>
  </si>
  <si>
    <t>EQUITY</t>
  </si>
  <si>
    <t>Ordinary shares, no par value; authorized 100,000,000 shares; shares issued and outstanding, June 30, 2019:41,760,163 shares; December 31, 2018: 41,760,163 shares;</t>
  </si>
  <si>
    <t>Additional paid-in capital</t>
  </si>
  <si>
    <t>Reserve</t>
  </si>
  <si>
    <t>Accumulated deficit</t>
  </si>
  <si>
    <t>Accumulated other comprehensive income</t>
  </si>
  <si>
    <t>Total equity of the Company</t>
  </si>
  <si>
    <t>Non-controlling interest</t>
  </si>
  <si>
    <t>Total Equity</t>
  </si>
  <si>
    <t>TOTAL LIABILITIES AND EQUITY</t>
  </si>
  <si>
    <t>Consolidated Balance Sheets (Parenthetical) - $ / shares</t>
  </si>
  <si>
    <t>Statement of Financial Position [Abstract]</t>
  </si>
  <si>
    <t>Ordinary shares, no par value</t>
  </si>
  <si>
    <t>Ordinary shares, shares authorized</t>
  </si>
  <si>
    <t>Ordinary shares, shares issued</t>
  </si>
  <si>
    <t>Ordinary shares, shares outstanding</t>
  </si>
  <si>
    <t>Consolidated Statements of Operations (Unaudited) - USD ($)</t>
  </si>
  <si>
    <t>Jun. 30, 2018</t>
  </si>
  <si>
    <t>TOTAL REVENUE</t>
  </si>
  <si>
    <t>TOTAL COST</t>
  </si>
  <si>
    <t>GROSS PROFIT</t>
  </si>
  <si>
    <t>Administrative expenses</t>
  </si>
  <si>
    <t>Research and development expenses</t>
  </si>
  <si>
    <t>Selling expenses</t>
  </si>
  <si>
    <t>(LOSS)INCOME FROM OPERATIONS</t>
  </si>
  <si>
    <t>Subsidy income</t>
  </si>
  <si>
    <t>Other income (loss), net</t>
  </si>
  <si>
    <t>Interest income</t>
  </si>
  <si>
    <t>Interest expense</t>
  </si>
  <si>
    <t>(Loss) income before income taxes</t>
  </si>
  <si>
    <t>Income tax benefit</t>
  </si>
  <si>
    <t>NET (LOSS) INCOME</t>
  </si>
  <si>
    <t>Less: Net loss (income) attributable to the non-controlling interest</t>
  </si>
  <si>
    <t>NET (LOSS) INCOME ATTRIBUTABLE TO THE COMPANY</t>
  </si>
  <si>
    <t>(Loss) Earnings per share - Basic and Diluted</t>
  </si>
  <si>
    <t>Basic</t>
  </si>
  <si>
    <t>Diluted</t>
  </si>
  <si>
    <t>NET (LOSS) EARNINGS PER SHARE ATTRIBUTABLE TO THE COMPANY</t>
  </si>
  <si>
    <t>Products [Member]</t>
  </si>
  <si>
    <t>Products - Related Parties [Member]</t>
  </si>
  <si>
    <t>Software [Member]</t>
  </si>
  <si>
    <t>Software - Related Parties [Member]</t>
  </si>
  <si>
    <t>Others [Member]</t>
  </si>
  <si>
    <t>Others - Related Parties [Member]</t>
  </si>
  <si>
    <t>Consolidated Statements of Comprehensive Income (Loss) (Unaudited) - USD ($)</t>
  </si>
  <si>
    <t>Statement of Comprehensive Income [Abstract]</t>
  </si>
  <si>
    <t>Net income (loss)</t>
  </si>
  <si>
    <t>Other comprehensive (loss) income:</t>
  </si>
  <si>
    <t>Foreign currency translation loss</t>
  </si>
  <si>
    <t>Comprehensive (loss) gain</t>
  </si>
  <si>
    <t>Comprehensive loss (income) attributable to the non- controlling interest</t>
  </si>
  <si>
    <t>Comprehensive (loss) income attributable to the Company</t>
  </si>
  <si>
    <t>Consolidated Statements of Changes in Equity (Unaudited) - USD ($)</t>
  </si>
  <si>
    <t>Ordinary Shares [Member]</t>
  </si>
  <si>
    <t>Additional Paid-in Capital [Member]</t>
  </si>
  <si>
    <t>Reserve [Member]</t>
  </si>
  <si>
    <t>Accumulated Deficit [Member]</t>
  </si>
  <si>
    <t>Accumulated Other Comprehensive Income [Member]</t>
  </si>
  <si>
    <t>Noncontrolling Interest [Member]</t>
  </si>
  <si>
    <t>Total</t>
  </si>
  <si>
    <t>Balance at Dec. 31, 2017</t>
  </si>
  <si>
    <t>Balance, shares at Dec. 31, 2017</t>
  </si>
  <si>
    <t>Common stock issued for exercise of the stock options for consulting services</t>
  </si>
  <si>
    <t>Common stock issued for exercise of the stock options for consulting services, shares</t>
  </si>
  <si>
    <t>Issued common stock for exercise of employee options</t>
  </si>
  <si>
    <t>Issued common stock for exercise of employee options, shares</t>
  </si>
  <si>
    <t>Net income/loss for the period</t>
  </si>
  <si>
    <t>Stock based compensation (Note 16)</t>
  </si>
  <si>
    <t>Balance at Jun. 30, 2018</t>
  </si>
  <si>
    <t>Balance, shares at Jun. 30, 2018</t>
  </si>
  <si>
    <t>Balance at Dec. 31, 2018</t>
  </si>
  <si>
    <t>Balance, shares at Dec. 31, 2018</t>
  </si>
  <si>
    <t>Stock-based payment for consulting fee</t>
  </si>
  <si>
    <t>Balance at Jun. 30, 2019</t>
  </si>
  <si>
    <t>Balance, shares at Jun. 30, 2019</t>
  </si>
  <si>
    <t>Consolidated Statements of Cash Flows (Unaudited) - USD ($)</t>
  </si>
  <si>
    <t>OPERATING ACTIVITIES</t>
  </si>
  <si>
    <t>Net (loss) income</t>
  </si>
  <si>
    <t>Adjustments to reconcile net (loss) income to net cash (used in) provided by operating activities:</t>
  </si>
  <si>
    <t>Provision for (Reversal of) losses on accounts receivable and other current assets</t>
  </si>
  <si>
    <t>Provision for obsolete inventories</t>
  </si>
  <si>
    <t>Depreciation</t>
  </si>
  <si>
    <t>Amortization of intangible assets</t>
  </si>
  <si>
    <t>(Gain) Loss on sale of property and equipment</t>
  </si>
  <si>
    <t>Loss on disposal of inventories</t>
  </si>
  <si>
    <t>Stock-based payments for consulting services</t>
  </si>
  <si>
    <t>Stock-based compensation</t>
  </si>
  <si>
    <t>Changes in operating assets and liabilities:</t>
  </si>
  <si>
    <t>Accounts receivable</t>
  </si>
  <si>
    <t>Accounts receivable from related party and its affiliates</t>
  </si>
  <si>
    <t>Inventories</t>
  </si>
  <si>
    <t>Other receivables and prepaid expenses</t>
  </si>
  <si>
    <t>Advances from customers from related party and its affiliates</t>
  </si>
  <si>
    <t>Net cash (used in) provided by operating activities</t>
  </si>
  <si>
    <t>INVESTING ACTIVITIES</t>
  </si>
  <si>
    <t>Proceeds from sale of property and equipment</t>
  </si>
  <si>
    <t>Purchases of property and equipment</t>
  </si>
  <si>
    <t>Net cash used in investing activities</t>
  </si>
  <si>
    <t>FINANCING ACTIVITIES</t>
  </si>
  <si>
    <t>Borrowings under short-term loans</t>
  </si>
  <si>
    <t>Proceeds from issuance of ordinary shares in connection with cash exercise of stock options</t>
  </si>
  <si>
    <t>Repayment of short-term loans</t>
  </si>
  <si>
    <t>Net cash provided (used) in financing activities</t>
  </si>
  <si>
    <t>Effect of exchange rate changes on cash and cash equivalents</t>
  </si>
  <si>
    <t>NET DECREASE IN CASH, CASH EQUIVALENTS AND RESTRICTED CASH</t>
  </si>
  <si>
    <t>CASH, CASH EQUIVALENTS AND RESTRICTED CASH, BEGINNING</t>
  </si>
  <si>
    <t>CASH, CASH EQUIVALENTS AND RESTRICTED CASH, ENDING</t>
  </si>
  <si>
    <t>Cash paid during the year</t>
  </si>
  <si>
    <t>Income taxes</t>
  </si>
  <si>
    <t>Interest</t>
  </si>
  <si>
    <t>Supplemental disclosure of significant non-cash transactions:</t>
  </si>
  <si>
    <t>Issuance of 479,004 ordinary shares as a result of cashless exercise of stock options</t>
  </si>
  <si>
    <t>Purchase of software</t>
  </si>
  <si>
    <t>Consolidated Statements of Cash Flows (Parenthetical)</t>
  </si>
  <si>
    <t>Jun. 30, 2018shares</t>
  </si>
  <si>
    <t>2016 Equity Incentive Plan [Member]</t>
  </si>
  <si>
    <t>Number of ordinary shares issued</t>
  </si>
  <si>
    <t>Organization, Principal Activities and Management's Plans</t>
  </si>
  <si>
    <t>Organization, Consolidation and Presentation of Financial Statements [Abstract]</t>
  </si>
  <si>
    <t>1.
ORGANIZATION, PRINCIPAL ACTIVITIES AND MANAGEMENT’S PLANS Taoping
Inc. (f/k/a China Information Technology, Inc.), together with its subsidiaries (the “Company” or “TAOP”),
is a leading provider of cloud-app technologies for Smart City IoT platforms, digital advertising delivery, and other internet-based
information distribution systems in China. Our Internet ecosystem enables all participants of the new media community to efficiently
promote branding, disseminate information, and exchange resources. In addition, we provide a broad portfolio of software, hardware
with fully integrated solutions, including Information Technology infrastructure, Internet-enabled display technologies, and IoT
platforms to customers in government, education, residential community management, media, transportation, and other private sectors.
However, since our business transformation in May 2017, the Company has focused its business to provide products and services
in Cloud-App-Terminal (CAT) and Internet of Things (IoT) technology based digital advertising distribution network and new media
resource sharing platform in the Out-of-Home adverting market in China, software and information system integration business to
the governmental and public sectors has significantly diminished. In May 2018, we changed our corporate name from “China
Information Technology Inc.” to “Taoping Inc.”, to more accurately reflect our current business operations in
the new media and IoT industries. As listed in the table below, these services are provided through the Company’s wholly-owned
PRC subsidiaries, Information Security Technology International Co., Ltd. (“IST”), TopCloud Software Co., Ltd., (“TopCloud
“), and Information Security IoT Tech. Co., Ltd. (“ISIOT ), and through the Company’s variable interest entity
(“VIE”), iASPEC Technology Group Co., Ltd. (“iASPEC”), and its subsidiaries, iASPEC Bocom IoT Technology
Co. Ltd. (“Bocom”), Shenzhen Taoping Internet Tech. Co., Ltd. (“SZ iASPEC”), and Shenzhen Biznest Internet
Tech. Co., Ltd. (“Biznest”), and the Company’s wholly-owned Hong Kong subsidiary, Information Security Tech.
International Co. Ltd. (“ISTIL”).
June
30, December
31, December
31,
Subsidiaries/ 2019 2018 2017
Entities VIE %
owned %
owned %
owned Location
Taoping
Inc. British
Virgin Islands
Taoping
Holdings Limited (THL) Subsidiary 100 % 100 % 100 % British
Virgin Islands
Information
Security Tech. International Co., Ltd. (ISTIL)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Shenzhen
Taoping Internet Tech. Co., Ltd. (SZ iASPEC) VIE 0 % 0 % 100 % Shenzhen,
China
iASPEC
Bocom IoT Tech. Co., Ltd. (Bocom) VIE 100 % 100 % 100 % Shenzhen,
China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Lin. Pursuant to the Amended and Restated MSA, IST will provide management and consulting services to iASPEC, under the following
terms:
● iASPEC
agreed that IST will be entitled to receive ninety five percent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Going
Concern and Management’s Plans For
the six months ended June 30, 2019, the Company incurred a net loss of approximately $1.8 million, compared to a net income of
$2.0 million for the same period of 2018. The Company reported negative cash flows from operations of approximately $0.8 million
for the six months ended June 30, 2019, compared to positive cash flows of $0.6 million from operations for the same period of
2018. As of June 30, 2019, the Company had working capital of $5.2 million, an increase of $0.3 million comparing to working capital
of $4.9 million as of December 31, 2018. The Company had significant accumulated deficit approximately $172.8 million and $170.9
million as of June 30, 2019 and December 31, 2018, respectively. The
Company has successfully transformed its business model from providing IT software, hardware, and system integration services
to the public sectors to offering cloud-based ecosystem solutions to the private sectors, and was profitable and generated positive
cash flows from operating activities in the last two years ended December 31, 2018. However, for the six-month period ended June
30, 2019, the Company incurred a loss due to an unfavorable macro-economic environment in China and the US-China trade tension.
Nevertheless, in the first six months of 2019, the Company has expanded Taoping Network to 153 cities with a coverage of twenty-six
provinces in China and three foreign members located in Canada and Singapore, up from 100 cities at the beginning of 2019. Also,
under current challenging economic condition, the Company has strategically expanded Taoping Network into provincial county-level
cities, where there are robust consumption growth and demands in advertising. In
2019, the management will also continue to execute the existing business strategies with focuses on collection of accounts receivable,
maintaining proper inventory level, and managing accounts payable to enhance operating cash flows. In addition, the Company will
stay on the course to aggressively develop domestic and international markets and new customers. If
the Company’s business strategies are not successful in addressing its current financial concerns, potenti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Summary of Significant Accounting Policies</t>
  </si>
  <si>
    <t>Accounting Policies [Abstract]</t>
  </si>
  <si>
    <t xml:space="preserve">2.
SUMMARY OF SIGNIFICANT ACCOUNTING POLICIES (a)
Basis of Presentation and Principles of Consolidation The
consolidated financial statements as of June 30, 2019 and for the six month periods ended June 30, 2019 and 2018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18 filed on April 23, 2019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dvances to unrelated-parties, loan receivable,
fair value of stock options, valuation allowance of deferred tax assets, and other intangible assets. Management makes these estimates
using the best information available at the time the estimates are made; however actual results could differ from those estimates. (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financial results may
be adversely affected by changes in the political and social conditions in the PRC, and by changes in governmental policies with
respect to laws and regulations, anti-inflationary measures, currency conversion, remittances abroad, and rates and methods of
taxation. (d)
Cash and Cash Equivalents, and Restricted cash The
Company considers all highly liquid investments purchased and cash deposits with financial institutions with original maturities
of three months or less to be cash equivalents. The Company had no cash equivalents as of June 30, 2019 and December 31, 2018. The
Company maintains its cash accounts at credit worthy financial institutions and closely monitors the movements of its cash positions.
As of June 30, 2019 and December 31, 2018, approximately $1.3 million and $1.7 million of cash, respectively, was held in bank
accounts in the PRC. The
Company also held restricted cash of $0.1 million as of June 30, 2019. (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Ltd.(“Shenzhen Taoping”)
and its affiliates for the sale of the Company’s Cloud-Application-Terminal based digital ads display terminals, software
and technical services. Shenzhen Taoping is a company controlled by Mr. Lin. Accounts
receivable as at June 30, 2019 and December 31, 2018 are as follows:
June
30, December
31,
2019 2018
(Unaudited)
Accounts
Receivable $ 12,007,267 $ 11,437,581
Allowance
for doubtful accounts (3,868,160 ) (3,441,650 )
Accounts
Receivable – Net $ 8,139,107 $ 7,995,931
Accounts
Receivable-related parties $ 12,246,613 $ 9,787,645
Allowance
for doubtful accounts (1,297,720 ) (242,192 )
Accounts
Receivable-related parties– Net $ 10,948,893 $ 9,545,453
Non-current
Accounts Receivable $ 643,641 $ 1,078,777
Allowance
for doubtful accounts ( 160,910 ) -
Non-current
Accounts Receivable– Net $ 482,731 $ 1,078,777 The
allowance for doubtful accounts at June 30, 2019 and December 31, 2018, totaled approximately $5.3 million and $3.7 million, respectively,
representing management’s best estimate. The following table describes the movements in the allowance for doubtful accounts
during the six months period ended June 30, 2019 and the year ended December 31, 2018:
Balance
at January 1, 2018 $ 2,981,705
Increase
in allowance for doubtful accounts 862,644
Foreign
exchange difference (160,507 )
Balance
at December 31, 2018 $ 3,683,842
Increase
in allowance for doubtful accounts 1,637,247
Foreign
exchange difference 5,701
Balance
at June 30, 2019 (Unaudited) $ 5,326,790 (f)
Advances to Suppliers Advances
to suppliers represent cash deposits for the purchase of inventory items from suppliers. (g)
Advances from Customers and Customers-related parties Advances
from customers and customers-related parties represent cash received from customers and customers-related parties as advance payments
for the purchases of the Company’s products and services. h)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i)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j)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3-5
years Maintenance
and repairs costs are expensed as incurred, whereas significant renewals and betterments are capitalized. (k)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 (l)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m)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 (n)
Revenue Recognition Beginning
January 1, 2018, the Company has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hardware sales, (2) software sales, and (3)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EM suppliers, the Company has acted as the principal of the contract.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immaterial. As a result, the Company does not allocate transaction price to software upgrade and customer
training. Hardware sales are classified as “Revenue-Products” on the Company’s consolidated statements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immaterial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System integration services
generated no revenue for the first six months of 2019 and 2018. Other
Revenue The
Company also reports other revenue, which comprises revenue generates from other hardware maintenance services, network maintenance
services, rental income, and miscellaneous income. On
January 1, 2019, the Company adopted ASC 842 – Leases that requires lessor to identify the underlying assets and
allocate rental income among considerations in lease and non-lease components. The adoption of the new lease accounting
standard has no material impact on the Company’s consolidated financial statements for any periods prior to 2019.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213,000 and $209,000 rental income for the periods ended June 30, 2019,
and 2018, respectively, in accordance with ASU 2014-09, Topic 606, “Revenue from Contracts with
Customers” Annual
minimum lease payments to be received in the next 5 years:
2019 431,794
2020 451,294
2021 470,764
2022 169,435
Total 1,523,287 Other
service revenue is recognized when performance obligations are
satisfied upon competition of the services. No contract costs associate with elements of other revenue. Contract
balances The
Company records advances from customers when cash payments are received or due in advance of our performance. For the six months
ended June 30, 2019 and 2018, the Company recognized revenue of $39,000 and $736,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o)
Treasury Stock The
Company repurchases its ordinary shares from time to time in the open market and holds such shares as treasury stock. The Company
applies the “cost method” and presents the cost to repurchase such shares as a reduction in equity. (p)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 The
Company’s adoption of ASU 2018-07 has no material impact to the Company’s consolidated financial statements, nor requirement
for cumulative adjustment in retained earnings or other components of equity or net assets. During
the six months ended June 30, 2019 and 2018, the Company recognized approximately $324,000 and $312,000, respectively, of stock-based
compensation expense. See Note 16(c). (q)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June
30, December
31, June
30,
2019 2018 2018
Period-end
RMB to US$ exchange rate 6.8680 6.8787 6.6205
Average
yearly RMB to US$ exchange rate - 6.6079 -
Average
six months RMB to US$ exchange rate 6.7864 - 6.3688 No
representation is made that the RMB amounts could have been, or could be, converted into United States dollars at the rates used
in translation. (r)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s)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The Company recognizes subsidy income upon receipt of official grant notice from local government authorities (t)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u)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software and system integration services. (v)
Certain prior periods amounts have been reclassified to be comparable to the current period presentation. The reclassification
has no effect on previously reported net assets or net income (loss). (w)
Recent Accounting Pronouncements In
August 2018, the FASB issued ASU 2018-13,” Fair Value Measurement (Topic 820): Disclosure Framework—Changes to the
Disclosure Requirements for Fair Value Measurement.” “These amendments modify the disclosure requirements in Topic
820 as follows: Removals of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ASU No. 2018-13 and delay adoption of the additional disclosures
until their effective date. Adoption of ASU 2018-13 is not expected to have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are effective for annual periods, including interim
periods within those annual periods, beginning after December 15, 2019. Adoption of ASU 2018-13 is not expected to have material
impact on the consolidated financial statements. In
October 2018, the FASB issued ASU 2018-17, “Consolidation (Topic 810): Targeted Improvements to Related Party Guidance for
Variable Interest Entities”. “The new guidance supersedes the private company alternative for common control leasing
arrangements issued in 2014 and expands it to all qualifying common control arrangements.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This ASU are effective for fiscal years beginning after December 15, 2019, and interim periods within those fiscal years.
Adoption of ASU 2018-17 is not expected to have material impact on the consolidated financial statements. In
March 2019, the FASB issued ASU </t>
  </si>
  <si>
    <t>Variable Interest Entity</t>
  </si>
  <si>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Thus,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the PRC laws and
provide for the resolution of disputes through arbitration in the PRC, these contracts would be interpreted in accordance with
the PRC laws and any dispute would be resolved in accordance with the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the PRC laws,
which may not be sufficient or effective. Under the PRC laws, rulings by arbitrators are final; parties cannot appeal the arbitration
results in courts; and the prevailing parties may only enforce the arbitration awards in the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and require the Company to discontinue or restrict its operations, deconsolidate the Company’s
interests in the VIEs, restrict its right to collect revenues. The PRC government may require the Company to restructure its operations,
impose additional conditions, of which the Company may not be able to comply, impose restrictions on the Company’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In
order to facilitate iASPEC’s expansion and provide financing for iASPEC to complete the acquisition of Geo, the Company
advanced RMB38.0 million (approximately $5.4 million) to iASPEC in two installments in 2007 and 2008 for increase of iASPEC’s
registered capital. In order to comply with PRC laws and regulations, the advance was made to Mr. Lin, iASPEC’s then majority
shareholder, who, then upon the authority and direction of the Board of Directors, forwarded the funds to iASPEC. The Company
has recorded the advance of these funds as an interest-free loan to iASPEC, which was eliminated against additional capital of
iASPEC in the Company’s consolidated financial statements. The increase in iASPEC’s registered capital does not affect
IST’s exclusive option to purchase iASPEC’s assets and shares under the MSA. For
the six months ended June 30, 2019 and 2018, net loss of $ 6,749 and net income of $ 168,219 respectively, have been attributed
to non-controlling interest in the consolidated statements of operation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as of June 30, 2019 and December 31, 2018:
June
30, December
31,
2019 2018
(Unaudited)
Total
current assets $ 24,529,924 $ 22,329,838
Property,
plant and equipment 2,316,096 2,741,596
Intangible
assets - 46,079
Total
assets 32,998,263 31,269,756
Intercompany
payable to the WFOE 15,459,586 16,223,657
Total
current liabilities 35,207,333 33,332,745
Total
liabilities 35,207,333 33,332,745
Total
equity $ (2,209,070 ) $ (2,062,989 )</t>
  </si>
  <si>
    <t>Disposals of Consolidated Entities</t>
  </si>
  <si>
    <t>Disposals Of Consolidated Entities</t>
  </si>
  <si>
    <t>4.
DISPOSALS OF CONSOLIDATED ENTITIES After
various re-organizations by the Company, HPC was no longer affiliating, serving, or controlling any of the Company’s subsidiaries,
and dissolved on December 22, 2017. The dissolution of HPC did not result in any gain or loss for the year ended December 31,
2017. SZ
iASPEC was dissolved on October 26, 2018. The dissolution of SZ iASPEC did not result in any gain or loss for the year ended December
31, 2018. None
of the above-referenced disposals in 2018 or 2017 qualified as discontinued operations as they do not individually or in the aggregate
represent a strategic shift that has had a major impact on the Company’s operations or financial results.</t>
  </si>
  <si>
    <t>(Loss) Earnings Per Share</t>
  </si>
  <si>
    <t>Earnings Per Share [Abstract]</t>
  </si>
  <si>
    <t>5.
(LOSS) EARNINGS PER SHARE Basic
(loss) earnings per share is computed by dividing (loss) earnings available to common shareholders by the weighted-average number
of ordinary shares outstanding during the period. Diluted (loss) earning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19 and 2018:
Six
Months Six
Months
Ended Ended
June
30, 2019 June
30, 2018
(Unaudited) (Unaudited)
Numerator:
Net
income attributable to the Company $ (1,815,273 ) $ 2,004,697
Denominator:
Weighted
average outstanding ordinary shares-Basic 41,760,163 40,690,019
-dilutive
effect of stock options- employees - 958,109
-dilutive
effect of stock options- nonemployees - 64,556
Weighted
average outstanding ordinary shares- Diluted 41,760,163 41,712,684
(Loss)
earnings per share:
Basic $ (0.04 ) $ 0.05
Diluted $ (0.04 ) $ 0.05 The
incremental shares were computed under the treasury stock method. There were 1,960,400 stock options for employees and 400,000
stock options/warrants for nonemployees outstanding that were not included in the computation of dilutive weighted-average shares
outstanding for the six months ended June 30, 2019, because the effect would be anti-dilutive.</t>
  </si>
  <si>
    <t>Related Party Transactions</t>
  </si>
  <si>
    <t>Related Party Transactions [Abstract]</t>
  </si>
  <si>
    <t>6.
RELATED PARTY TRANSACTIONS (a)
Revenue – related parties From
May 2017, the Company entered into a series of contracts with Shenzhen Taoping New Media Co., Ltd. (“Shenzhen Taoping”)
and its affiliates for the sale of the Company’s Cloud-Application-Terminal based digital advertisement display terminals,
software and technical services. Shenzhen Taoping is a company controlled by Mr. Lin. For the six months ended June 30, 2019 and
2018, revenues from related parties for sales of products were approximately $3.8 million and $6.8 million, respectively. (b)
Rental income – related party On
July 1, 2017, the Company entered into a lease agreement with Shenzhen Taoping to lease the Company’s office space located
at 18th Floor, Education and Technology Building, Zhuzilin, Futian District, Shenzhen City to Shenzhen Taoping for a period of
12 months. the term of the lease agreement was subsequently extended to June 30, 2022. For the six months ended June 30, 2019
and 2018, the Company’s rental income from Shenzhen Taoping was approximately $31,000 and $32,000, respectively.</t>
  </si>
  <si>
    <t>Inventory Disclosure [Abstract]</t>
  </si>
  <si>
    <t>7.
INVENTORIES As
of June 30, 2019 and December 31, 2018, inventories consist of:
June
30, December
31,
2019 2018
(Unaudited)
Raw
materials $ 3,488 $ 3,482
Finished
goods 494,027 628,439
Cost
of projects 75,939 152,131
$ 573,454 $ 784,052
Allowance
for slow-moving or obsolete inventories (90,796 ) (90,375 )
Inventories,
net $ 482,658 $ 693,677 For
the first six months ended June 30, 2019 and 2018, impairments for obsolete inventories were approximately $0 and $33,000, respectively.
Impairment charges on inventories are included with general and administrative expenses.</t>
  </si>
  <si>
    <t>Property, Plant and Equipment</t>
  </si>
  <si>
    <t>Property, Plant and Equipment [Abstract]</t>
  </si>
  <si>
    <t>8.
PROPERTY, PLANT AND EQUIPMENT As
of June 30, 2019 and December 31, 2018, property, plant and equipment consist of:
June
30, December
31,
2019 2018
(Unaudited)
Office
buildings $ 4,893,349 $ 4,833,162
Electronic
equipment, furniture and fixtures 4,614,377 4,385,548
Motor
vehicles 225,450 225,101
Purchased
software 13,342,432 13,321,814
23,075,609 22,765,625
Less:
accumulated depreciation (12,594,442 ) (11,166,209 )
Property,
plant and equipment, net $ 10,481,167 $ 11,599,416 Depreciation
expenses for the six months ended June 30, 2019 and 2018 were approximately $1.4 million and $1.5 million, respectively. Management
regularly evaluates property, plant and equipment for impairment, if an event occurs or circumstances change that would potentially
indicate that the carrying amount of the property, plant and equipment exceeded its fair value. Management utilizes the discounted
cash flow method to estimate the fair value of the property, plant and equipment. Based
on the test of recoverability and the estimated fair value, management determined no impairment for the six months ended June
30, 2019 and 2018.</t>
  </si>
  <si>
    <t>Intangible Assets</t>
  </si>
  <si>
    <t>Goodwill and Intangible Assets Disclosure [Abstract]</t>
  </si>
  <si>
    <t>9.
INTANGIBLE ASSETS As
of June 30, 2019 and December 31, 2018, intangible assets consist of:
Software
and software
development
costs Trademarks Total
Gross
carrying amounts
Balance
as of January 1, 2018 $ 4,315,870 $ 943,645 $ 5,259,515
Foreign
currency translation (232,327 ) (50,797 ) (283,124 )
Balance
as of December 31, 2018 4,083,543 892,848 4,976,391
Foreign
currency translation 6,320 1,381 7,701
Balance
as of June 30, 2019(Unaudited) 4,089,863 894,229 4,984,092
Accumulated
amortization
Balance
as of January 1, 2018 3,539,466 911,342 4,450,808
Amortization
expense 716,744 17,406 734,150
Foreign
currency translation (218,746 ) (49,742 ) (268,488 )
Balance
as of December 31, 2018 4,037,464 879,006 4,916,470
Amortization
expense 46,706 6,370 53,076
Foreign
currency translation 5,693 1,284 6,977
Balance
as of June 30, 2019(Unaudited) 4,089,863 886,660 4,976,523
Total
amortized intangible assets, net as of June 30, 2019(Unaudited) $ - $ 7,569 $ 7,569 Amortization
expense for the six months ended June 30, 2019 and 2018 were approximately $53,000 and $430,000, respectively. Based
on the impairment test performed, management determined no impairment for the six months ended June 30, 2019 and 2018.</t>
  </si>
  <si>
    <t>Bank Loans</t>
  </si>
  <si>
    <t>Debt Disclosure [Abstract]</t>
  </si>
  <si>
    <t>10.
BANK LOANS (a)
Short-term bank loans
June
30, December
31,
2019 2018
(Unaudited)
Secured
short-term loans $ 7,226,227 $ 6,082,574
Total
short-term bank loans $ 7,226,227 $ 6,082,574 (1)
Detailed information of secured short-term loan balances as of June 30, 2019 and December 31, 2018 were as follows:
June
30, December
31,
2019 2018
(Unaudited)
Guaranteed
by High-tech Investment Company(i) and Mr. Lin $ 546,008 $ -
Collateralized
by office buildings of IST and guaranteed by Mr. Lin and Biznest 4,222,458 4,361,310
Collateralized
by office buildings of ISIOT and guaranteed by IST and guaranteed by Mr. Lin and pledged by ISTIL 2,457,761 1,721,264
Total $ 7,226,227 $ 6,082,574 (i)
High-tech Investment Company is an unrelated third party. As
of June 30, 2019, the Company had short-term bank loans of approximately $7.2 million, which mature on various dates from July
18, 2019 to May 28, 2020.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5.66% to 6.83% per annum. The weighted average interest rates on short term debt were approximately
6.45% and 6.51% for the six months ended June 30, 2019 and 2018, respectively. The interest expenses were approximately $0.2 million
each, for the six months ended June 30, 2019 and 2018.</t>
  </si>
  <si>
    <t>Income Taxes</t>
  </si>
  <si>
    <t>Income Tax Disclosure [Abstract]</t>
  </si>
  <si>
    <t>11.
INCOME TAXES Pre-tax
(loss) income from continuing operations for the six months ended June 30, 2019 and 2018 were taxable in the following jurisdictions:
Six
Months Six
Months
Ended Ended
June
30,2019 June
30,2018
(Unaudited) (Unaudited)
PRC $ (1,363,583 ) $ 1,739,641
Others (729,187 ) (853,113 )
Total
(loss) income before income taxes $ (2,092,770 ) $ 886,528 United
States Because
of the domestication transaction in 2012 by which TAOP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8, the Company has completed its accounting for the tax effects of the enactment of the Act. The Company has
determined that the Act has no material tax impact to the Company’s consolidated financial statements and made no adjustment
within the measurement period. BVI Under
the current laws of the BVI, dividends and capital gains arising from the Company’s investments in the BVI and ordinary
income, if any, are not subject to income taxes. Hong
Kong Under
the current laws of Hong Kong, ISTIL is subject to a profit tax rate of 16.5%. PRC Income
tax (benefit) expense from continuing operations consists of the following:
Six
Months Six
Months
Ended Ended
June
30, 2019 June
30, 2018
(Unaudited) (Unaudited)
Current
taxes $ (270,747 ) $ (1,286,388 )
Income
tax benefit $ (270,747 ) $ (1,286,388 ) Current
income tax benefit was recorded in 2019 and 2018 and was related to differences between the book and corporate income tax returns.
Six
Months Six
Months
Ended Ended
June
30, 2019 June
30, 2018
(Unaudited) (Unaudited)
PRC
statutory tax rate 25 % 25 %
Computed
expected income tax (benefit) expense $ (523,193 ) $ 221,632
Tax
rate differential benefit from tax holiday 131,583 (248,536 )
Permanent
differences (179,474 ) (1,447,813 )
Tax
effect of deductible temporary differences not recognized 118,040 (24,949 )
Non-deductible
tax loss 182,297 213,278
Income
tax benefit $ (270,747 ) $ (1,286,388 ) The
significant components of deferred tax assets and deferred tax liabilities were as follows as of June 30, 2019 and December 31,
2018:
June
30, 2019 December
31, 2018
(Unaudited)
Deferred Deferred Deferred Deferred
Tax Tax Tax Tax
Assets Liabilities Assets Liabilities
Allowance
for doubtful accounts $ 1,492,087 $ - $ 1,180,109 $ -
Loss
carry-forwards 2,383,214 - 1,953,067 -
Fixed
assets 22,622 (245,362 ) 12,972 (240,659 )
Inventory
valuation 286,696 - 315,719 -
Salary
payable - - 11,946 -
Long-term
investments 5,460 - 5,452 -
Intangible
assets - 127,742 - 127,544
Gross
deferred tax assets and liabilities 4,190,079 (117,620 ) 3,479,265 (113,115 )
Valuation
allowance (4,072,459 ) - (3,366,150 ) -
Total
deferred tax assets and liabilities $ 117,620 $ (117,620 ) $ 113,115 $ (113,115 ) The
Company has net operating loss carry forwards totaling RMB 103.9 million ($15.1 million) as of June 30, 2019, substantially all
of which were from PRC subsidiaries and will expire on various dates through December 31, 2022. Valuation allowance for deferred
tax asset was fully provided. IST
and Topcloud are all governed by the Income Tax Laws of the PRC. These companies are approved as being high-technology enterprises
and subject to PRC enterprise income tax rate (“EIT”) at 15%, while Biznest is subject to a 12.5% of EIT.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0- and $-0- of unrecognized tax benefits as
of June 30, 2019 and December 31, 2018,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19 and 2018.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earnings. It is impractical to calculate the tax effect of the deficit at this time.</t>
  </si>
  <si>
    <t>Other Current Assets</t>
  </si>
  <si>
    <t>Deferred Costs, Capitalized, Prepaid, and Other Assets Disclosure [Abstract]</t>
  </si>
  <si>
    <t>12.
OTHER CURRENT ASSETS As
of June 30, 2019 and December 31, 2018, other current assets consist of:
June
30, December
31,
2019 2018
(Unaudited)
Advances
to unrelated-parties (ii) $ 3,539,225 $ 3,223,897
Receivable
from sale of the deposit of the land use right (i) 2,916,073 2,911,567
Advances
to employees 43,792 65,258
Other
current assets 152,619 104,000
$ 6,651,709 $ 6,304,72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uns through December 31, 2019. For the years ended December 31, 2018,
the Company received approximately $3.5 million from Dongyi.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and due on demand.</t>
  </si>
  <si>
    <t>Loan Receivable</t>
  </si>
  <si>
    <t>Receivables [Abstract]</t>
  </si>
  <si>
    <t>13.
LOAN RECEIVABLE
June
30, 2019 December
31,
(Unaudited)
Loan
receivable $ 2,184,030 $ 2,180,655
$ 2,184,030 $ 2,180,655 In
September 2018, the Company entered into loan agreement with an unrelated third party, under which the Company loaned a total
of $2,180,655 to this third party with interest rate of 6.09% per annum. The loan and accrued interest will be due by December
31, 2019 according to the agreement.</t>
  </si>
  <si>
    <t>Other Payables and Accrued Expenses</t>
  </si>
  <si>
    <t>Other Liabilities Disclosure [Abstract]</t>
  </si>
  <si>
    <t>14.
OTHER PAYABLES AND ACCRUED EXPENSES As
of June 30, 2019 and December 31, 2018, other payables and accrued expenses consist of:
June
30, December
31,
2019 2018
(Unaudited)
Advances
from unrelated third-parties (i) $ 84,803 $ 83,128
Other
taxes payable (ii) 3,785,912 3,250,242
Unrecognized
tax benefits (iii) 433,000 433,000
Accrued
professional fees 100,871 245,846
Amount
due to employees (iv) 56,357 55,180
Other
current liabilities 167,379 179,995
$ 4,628,322 $ 4,247,391
(i) The
advances from unrelated parties are non-interest bearing and due on demand.
(ii) The
other taxes payable were the amounts due to the value added tax, business tax, city maintenance and construction tax, and
individual income tax. The accrued and unpaid VAT tax payable was approximately $3.7 million and $ 3.2 million as of June
30, 2019 and December 31, 2018, respectively.
(iii) The
Unrecognized tax benefits refer to the land value added tax due to the sale of property, equipment, and land use rights in
September 2015.
(iv) The
amounts due to employees were pertaining to employees’ out-of-pocket expenses for travel and meal allowance, etc.</t>
  </si>
  <si>
    <t>Reserve and Distribution of Profit</t>
  </si>
  <si>
    <t>Insurance [Abstract]</t>
  </si>
  <si>
    <t>15.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June 30, 2019 and
December 31, 2018, the balance of general reserve is $14.0 million each.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si>
  <si>
    <t>Equity</t>
  </si>
  <si>
    <t>Equity [Abstract]</t>
  </si>
  <si>
    <t xml:space="preserve">16.
EQUITY (a)
Ordinary shares The
Company is authorized to issue 100,000,000 ordinary shares. On
September 19, 2017, at the Company’s 2017 Annual Meeting of Members, the shareholders of the Company approved an amendment
to the Company’s Memorandum and Articles of Association to remove the par value of the Company’s ordinary shares.
On October 12, 2017, the Company filed an amended and restated Memorandum and Articles of Association (the “Amended and
Restated M&amp;A”) with the Registrar of Corporate Affairs in the British Virgin Islands to remove par value per share of
the Company’s ordinary shares. In
January 2018, 479,004 and 50,000 ordinary shares were issued as a result of exercise of stock options granted to employees and
consultants, respectively. As a result, the amount of $626,000 and $24,000, previously charged to additional paid in capital in
the periods services were provided were credited to ordinary shares, respectively. Refer to Note 16 (c) and (d) below. In
November 2018, the Company issued 1,000,000 ordinary shares to two individuals including Mr. Lin at a price of $1.50 per share
for a total consideration of $1,500,000. The settlement price was negotiated and resembled the highest trading price of the Company’s
stock on November 13, 2018. (b)
Stock-based compensation The
following table provides the details of the approximate total share based payments expense during the six months ended June 30,
2019 and 2018:
June
30, June
30,
2019 2018
(Unaudited) (Unaudited)
Employees
and directors share-based payments $ 290,000 (c) $ 290,000 (c)
Stock
options issued for services 34,000 (d) 22,000 (d)
$ 324,000 $ 312,000 (c)
Stock options to employees and directors On
May 9, 2016, the Board of Directors of the Company adopted the 2016 Equity Incentive Plan, or the 2016 Plan. Pursuant to the 2016
Plan,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May 27, 2016, the Company granted options to certain directors, officers and employees to purchase an aggregate of 2,712,000 ordinary
shares under the 2016 Plan. The fair value of these options was approximately $1.6 million at the date of the grant, of which
approximately $202,000 and $202,000 was recorded as compensation and included in administrative expenses in the consolidated statements
of operations for the services provided for the six months ended June 30, 2019 and 2018, respectively. On
May 17, 2017, the Company granted options to certain employees and directors to purchase an aggregate of 960,000 ordinary shares
under the 2016 Plan. The fair value of these options was approximately $0.5 million at the date of the grant, of which approximately
$88,000 and $88,000 was recorded as compensation and included in administrative expenses in the consolidated statements of operations
for the services provided in the six months ended June 30, 2019 and 2018, respectively. Stock
option activity for the six months ended June 30, 2019 is summarized as follows:
Weighted
Average Weighted
Average Remaining Aggregated
Options Exercise Life Intrinsic
Outstanding Price (Years) Value
Outstanding
at January 1, 2019 2,002,200 $ 1.11 2.40 $ 188,790
Exercised - $ -
Canceled (41,800 ) $ 1.05
Outstanding
at June 30, 2019(Unaudited) 1,960,400 $ 1.11 1.90 $ -
Vested
and expected to be vested as of June 30, 2019(Unaudited) 1,938,000 $ 1.11 1.90 $ -
Options
exercisable as of June 30, 2019 (vested) (Unaudited) 1,155,200 $ 1.09 1.90 $ - There
were no stock options granted to employees during the year ended June 30, 2019 and 2018. The total intrinsic value of stock options
exercised during the six months ended June 30, 2018 was approximately $1,473,000, and there was no option exercised during the
six months ended June 30, 2019. The Company did not receive any proceeds related to the cashless exercise of stock options from
employees for the six months ended June 30, 2018. The
following table summarizes the status of options which contain vesting provisions:
Options Weighted
Non-vested
at January 1, 2019 1,088,400 $ 0.69
Vested (268,500 ) $ 0.59
Canceled (14,700 ) $ 0.66
Non-vested
at June 30, 2019(Unaudited) 805,200 $ 0.72 As
of June 30, 2019, approximately $0.5 million of total unrecognized compensation expense related to non-vested share options is
expected to be recognized over a weighted average remaining vesting period of approximately 0.2 years. The total fair value of
options vested during the six months ended June 30, 2019, and 2018 was approximately $0.2 million and $0.2 million, respectively.
To the extent the actual forfeiture rate is different from what the Company has anticipated, stock-based compensation related
to these awards will be different from its expectations. (d)
Stock options and warrants to non-employees Pursuant
to the Company’s 2016 Equity Incentive Plan, for the six months ended June 30, 2019 and 2018, the Company issued 150,000
warrants and 200,000 stock options to consultants, respectively. Before the adoption of ASU2018-07, the fair value of the options
and warrants issued to consultants was estimated on the measurement date using the Black-Scholes Merton valuation model, after
the adoption on January 1, 2019, the fair value of the equity awards to consultants was measured on the grant date. The Company
expensed to administrative expense approximately $34,000 and $22,000 for the six months ended June 30, 2019 and 2018, respectively.
During the six months ended June 30, 2018, 50,000 options were exercised for issuance of 50,000 shares in aggregate cash proceeds
of $46,500. As
of June 30, 2019, the weighted average exercise price was $1.22 and the weighted average remaining life was 2.02 years. The following
table outlines the options outstanding and exercisable as of June 30, 2019:
Number
of Options/warrants Exercise Expiration
Outstanding Price Date
2017
Service Agreement Options (Marketing) 50,000 $ 1.29 10/31/2020
2017
Service Agreement Options (Marketing) 50,000 $ 1.63 11/30/2020
2017
Service Agreement Options (Marketing) 50,000 $ 1.48 12/31/2020
2018
Consulting Service Agreement Options 50,000 $ 1.02 05/27/2021
2017
Consulting Service Agreement Options 50,000 $ 1.02 05/27/2021
2019
Warrants Agreement 150,000 $ 1.10 03/12/2022
400,000 </t>
  </si>
  <si>
    <t>Commitments and Contingencies</t>
  </si>
  <si>
    <t>Commitments and Contingencies Disclosure [Abstract]</t>
  </si>
  <si>
    <t>17.
COMMITMENTS AND CONTINGENCIES Biznest
leases offices, employee dormitories, and factory space in Shenzhen, China. Lease agreements expired on various dates through
November 2018. Afterwards the Company did not have any long term lease agreement. For the first six months ended June 30, 2018,
the rental expense was approximately $3,000. On
December 12, 2018, Information Security Technology International Co. Limited, a Company’s wholly owned subsidiary (“the
Subsidiary”) entered into a non-exclusive joint venture agreement with [suggest to either disclose the full name or remove
the name] a permanent resident of Republic of Singapore, to form Asia Taoping PTE. LTD. (“Asia Taoping”) for providing
Internet + Sharing New Media Platform service and other business to South East Asia countries. The Subsidiary owns 10% of equity
interest of and contributes registered capital approximately $369,000 to Asia Taoping. Capital contribution is made in installments,
of which the first installment is to be contributed within 300 days from the execution date of the joint venture agreement. The
Subsidiary has not made the first installment of capital contribution to Asia Taoping. The Subsidiary provides hardware, software
platform, and services to the joint venture. Asia Taoping is a corporate joint venture and the Subsidiary does not exercise significant
influence, therefore, the investment in Asia Taoping will be accounted for using cost method in Long-Term Investment. Revenue
generated from sales of hardware and services rendered are accounted for related-party transactions. We
may be subject to legal proceedings, investigations, and claims incidental to conduct of our business from time to time. We are
currently subject to legal or arbitration proceedings with customers pertaining to our performance of the sales contracts. The
Company estimates, with 50% of probability, a possible loss ranging from approximately $ 0 to $300,000, if the proceedings are
ruled by arbitration.</t>
  </si>
  <si>
    <t>Concentrations</t>
  </si>
  <si>
    <t>Fair Value Disclosures [Abstract]</t>
  </si>
  <si>
    <t>18.
CONCENTRATIONS For
the six months ended June 30, 2019 and 2018, no single customer accounted for greater than 10% of revenue. However, for the six
months ended June 30, 2019 and 2018, the Company’s top five customers in aggregate accounted for 25% and 29% of the Company’s
revenues, respectively. The
Company’s top five customers in aggregate accounted for 18% of accounts receivable as of June 30, 2019, while no single
customer accounted for greater than 10% of accounts receivable. The Company’s top five customers in aggregate accounted
for 23% of accounts receivable as of December 31, 2018, while no single customer accounted for greater than 10% or more of accounts
receivable. For
the six months ended June 30, 2019 and 2018, approximately 98% and 84%, respectively, of total inventory purchases were from five
unrelated suppliers. Two suppliers each accounted for greater than 10% of total inventory purchases in the six months ended June
30, 2019, and three suppliers each accounted for greater than 10% of total inventory purchases in the six months ended June 30,
2018.</t>
  </si>
  <si>
    <t>Summary of Significant Accounting Policies (Policies)</t>
  </si>
  <si>
    <t>Basis of Presentation and Principles of Consolidation</t>
  </si>
  <si>
    <t>(a)
Basis of Presentation and Principles of Consolidation The
consolidated financial statements as of June 30, 2019 and for the six month periods ended June 30, 2019 and 2018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18 filed on April 23, 2019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t>
  </si>
  <si>
    <t>Use of Estimates</t>
  </si>
  <si>
    <t>(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dvances to unrelated-parties, loan receivable,
fair value of stock options, valuation allowance of deferred tax assets, and other intangible assets. Management makes these estimates
using the best information available at the time the estimates are made; however actual results could differ from those estimates.</t>
  </si>
  <si>
    <t>Economic and Political Risks</t>
  </si>
  <si>
    <t>(c)
Economic and Political Risks All
the Company’s revenue-generating operations are conducted in the PRC. Accordingly, the Company’s business, financial
condition and results of operations may be influenced by the political, economic and legal environments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financial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ash and Cash Equivalents, and Restricted cash</t>
  </si>
  <si>
    <t>(d)
Cash and Cash Equivalents, and Restricted cash The
Company considers all highly liquid investments purchased and cash deposits with financial institutions with original maturities
of three months or less to be cash equivalents. The Company had no cash equivalents as of June 30, 2019 and December 31, 2018. The
Company maintains its cash accounts at credit worthy financial institutions and closely monitors the movements of its cash positions.
As of June 30, 2019 and December 31, 2018, approximately $1.3 million and $1.7 million of cash, respectively, was held in bank
accounts in the PRC. The
Company also held restricted cash of $0.1 million as of June 30, 2019.</t>
  </si>
  <si>
    <t>Accounts Receivable, Accounts Receivable - Related Parties, and Concentration of Risk</t>
  </si>
  <si>
    <t xml:space="preserve">(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n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Ltd.(“Shenzhen Taoping”)
and its affiliates for the sale of the Company’s Cloud-Application-Terminal based digital ads display terminals, software
and technical services. Shenzhen Taoping is a company controlled by Mr. Lin. Accounts
receivable as at June 30, 2019 and December 31, 2018 are as follows:
June
30, December
31,
2019 2018
(Unaudited)
Accounts
Receivable $ 12,007,267 $ 11,437,581
Allowance
for doubtful accounts (3,868,160 ) (3,441,650 )
Accounts
Receivable – Net $ 8,139,107 $ 7,995,931
Accounts
Receivable-related parties $ 12,246,613 $ 9,787,645
Allowance
for doubtful accounts (1,297,720 ) (242,192 )
Accounts
Receivable-related parties– Net $ 10,948,893 $ 9,545,453
Non-current
Accounts Receivable $ 643,641 $ 1,078,777
Allowance
for doubtful accounts ( 160,910 ) -
Non-current
Accounts Receivable– Net $ 482,731 $ 1,078,777 The
allowance for doubtful accounts at June 30, 2019 and December 31, 2018, totaled approximately $5.3 million and $3.7 million, respectively,
representing management’s best estimate. The following table describes the movements in the allowance for doubtful accounts
during the six months period ended June 30, 2019 and the year ended December 31, 2018:
Balance
at January 1, 2018 $ 2,981,705
Increase
in allowance for doubtful accounts 862,644
Foreign
exchange difference (160,507 )
Balance
at December 31, 2018 $ 3,683,842
Increase
in allowance for doubtful accounts 1,637,247
Foreign
exchange difference 5,701
Balance
at June 30, 2019 (Unaudited) $ 5,326,790 </t>
  </si>
  <si>
    <t>Advances to Suppliers</t>
  </si>
  <si>
    <t>(f)
Advances to Suppliers Advances
to suppliers represent cash deposits for the purchase of inventory items from suppliers.</t>
  </si>
  <si>
    <t>Advances from Customers and Customers-related Parties</t>
  </si>
  <si>
    <t>(g)
Advances from Customers and Customers-related parties Advances
from customers and customers-related parties represent cash received from customers and customers-related parties as advance payments
for the purchases of the Company’s products and services.</t>
  </si>
  <si>
    <t>Fair Value and Fair Value Measurement of Financial Instruments</t>
  </si>
  <si>
    <t xml:space="preserve">h)
Fair Value and Fair Value Measurement of Financial Instruments Management
has estimated that the carrying amounts of non-related party financial instruments approximate fair values for all periods presented
due to their short-term maturities.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si>
  <si>
    <t>(i)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t>
  </si>
  <si>
    <t>(j)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3-5
years Maintenance
and repairs costs are expensed as incurred, whereas significant renewals and betterments are capitalized.</t>
  </si>
  <si>
    <t xml:space="preserve">(k)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 </t>
  </si>
  <si>
    <t>Goodwill</t>
  </si>
  <si>
    <t>(l)
Goodwill ASC
350-30-50, “Goodwill and Other Intangible Assets”, requires the testing of goodwill and indefinite-lived intangible
assets for impairment at least annually. The Company tests goodwill for impairment in the fourth quarter each year or earlier
if an indicator of impairment exist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t>
  </si>
  <si>
    <t>Impairment of Long-lived Assets</t>
  </si>
  <si>
    <t>(m)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Assets held
for disposal, if any, are reported at the lower of the carrying amount or fair value less costs to sell.</t>
  </si>
  <si>
    <t>Revenue Recognition</t>
  </si>
  <si>
    <t>(n)
Revenue Recognition Beginning
January 1, 2018, the Company has adopted the ASU 2014-09, Topic 606, “Revenue from Contracts with Customers” and its
related amendments (collectively referred to as “FASB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hardware sales, (2) software sales, and (3)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EM suppliers, the Company has acted as the principal of the contract.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immaterial. As a result, the Company does not allocate transaction price to software upgrade and customer
training. Hardware sales are classified as “Revenue-Products” on the Company’s consolidated statements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immaterial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System integration services
generated no revenue for the first six months of 2019 and 2018. Other
Revenue The
Company also reports other revenue, which comprises revenue generates from other hardware maintenance services, network maintenance
services, rental income, and miscellaneous income. On
January 1, 2019, the Company adopted ASC 842 – Leases that requires lessor to identify the underlying assets and
allocate rental income among considerations in lease and non-lease components. The adoption of the new lease accounting
standard has no material impact on the Company’s consolidated financial statements for any periods prior to 2019.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213,000 and $209,000 rental income for the periods ended June 30, 2019,
and 2018, respectively, in accordance with ASU 2014-09, Topic 606, “Revenue from Contracts with
Customers” Annual
minimum lease payments to be received in the next 5 years:
2019 431,794
2020 451,294
2021 470,764
2022 169,435
Total 1,523,287 Other
service revenue is recognized when performance obligations are
satisfied upon competition of the services. No contract costs associate with elements of other revenue. Contract
balances The
Company records advances from customers when cash payments are received or due in advance of our performance. For the six months
ended June 30, 2019 and 2018, the Company recognized revenue of $39,000 and $736,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t>
  </si>
  <si>
    <t>Treasury Stock</t>
  </si>
  <si>
    <t>(o)
Treasury Stock The
Company repurchases its ordinary shares from time to time in the open market and holds such shares as treasury stock. The Company
applies the “cost method” and presents the cost to repurchase such shares as a reduction in equity.</t>
  </si>
  <si>
    <t>Stock-based Compensation</t>
  </si>
  <si>
    <t>(p)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 The
Company’s adoption of ASU 2018-07 has no material impact to the Company’s consolidated financial statements, nor requirement
for cumulative adjustment in retained earnings or other components of equity or net assets. During
the six months ended June 30, 2019 and 2018, the Company recognized approximately $324,000 and $312,000, respectively, of stock-based
compensation expense. See Note 16(c).</t>
  </si>
  <si>
    <t>Foreign Currency Translation</t>
  </si>
  <si>
    <t>(q)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June
30, December
31, June
30,
2019 2018 2018
Period-end
RMB to US$ exchange rate 6.8680 6.8787 6.6205
Average
yearly RMB to US$ exchange rate - 6.6079 -
Average
six months RMB to US$ exchange rate 6.7864 - 6.3688 No
representation is made that the RMB amounts could have been, or could be, converted into United States dollars at the rates used
in translation.</t>
  </si>
  <si>
    <t>Research &amp; Development Expenses</t>
  </si>
  <si>
    <t>(r)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si>
  <si>
    <t>Subsidy Income</t>
  </si>
  <si>
    <t>(s)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The Company recognizes subsidy income upon receipt of official grant notice from local government authorities</t>
  </si>
  <si>
    <t>Sales, Use, Other Value-added Taxes, and Income Taxes</t>
  </si>
  <si>
    <t>(t)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Segment Reporting</t>
  </si>
  <si>
    <t>(u)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software and system integration services.</t>
  </si>
  <si>
    <t>Reclassifications</t>
  </si>
  <si>
    <t>(v)
Certain prior periods amounts have been reclassified to be comparable to the current period presentation. The reclassification
has no effect on previously reported net assets or net income (loss).</t>
  </si>
  <si>
    <t>Recent Accounting Pronouncements</t>
  </si>
  <si>
    <t>(w)
Recent Accounting Pronouncements In
August 2018, the FASB issued ASU 2018-13,” Fair Value Measurement (Topic 820): Disclosure Framework—Changes to the
Disclosure Requirements for Fair Value Measurement.” “These amendments modify the disclosure requirements in Topic
820 as follows: Removals of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ASU No. 2018-13 and delay adoption of the additional disclosures
until their effective date. Adoption of ASU 2018-13 is not expected to have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are effective for annual periods, including interim
periods within those annual periods, beginning after December 15, 2019. Adoption of ASU 2018-13 is not expected to have material
impact on the consolidated financial statements. In
October 2018, the FASB issued ASU 2018-17, “Consolidation (Topic 810): Targeted Improvements to Related Party Guidance for
Variable Interest Entities”. “The new guidance supersedes the private company alternative for common control leasing
arrangements issued in 2014 and expands it to all qualifying common control arrangements.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This ASU are effective for fiscal years beginning after December 15, 2019, and interim periods within those fiscal years.
Adoption of ASU 2018-17 is not expected to have material impact on the consolidated financial statements. In
March 2019, the FASB issued ASU 2019-01, “Leases (Topic 842): Codification Improvements”.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Adoption of ASU 2019-01 is not expected to have material impact
on the consolidated financial statements.</t>
  </si>
  <si>
    <t>Organization, Principal Activities and Management's Plans (Tables)</t>
  </si>
  <si>
    <t>Schedule of Subsidiaries and Variable Interest Entity</t>
  </si>
  <si>
    <t xml:space="preserve"> June
30, December
31, December
31,
Subsidiaries/ 2019 2018 2017
Entities VIE %
owned %
owned %
owned Location
Taoping
Inc. British
Virgin Islands
Taoping
Holdings Limited (THL) Subsidiary 100 % 100 % 100 % British
Virgin Islands
Information
Security Tech. International Co., Ltd. (ISTIL)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Shenzhen
Taoping Internet Tech. Co., Ltd. (SZ iASPEC) VIE 0 % 0 % 100 % Shenzhen,
China
iASPEC
Bocom IoT Tech. Co., Ltd. (Bocom) VIE 100 % 100 % 100 % Shenzhen,
China</t>
  </si>
  <si>
    <t>Summary of Significant Accounting Policies (Tables)</t>
  </si>
  <si>
    <t>Schedule of Accounts Receivable</t>
  </si>
  <si>
    <t xml:space="preserve">Accounts
receivable as at June 30, 2019 and December 31, 2018 are as follows:
June
30, December
31,
2019 2018
(Unaudited)
Accounts
Receivable $ 12,007,267 $ 11,437,581
Allowance
for doubtful accounts (3,868,160 ) (3,441,650 )
Accounts
Receivable – Net $ 8,139,107 $ 7,995,931
Accounts
Receivable-related parties $ 12,246,613 $ 9,787,645
Allowance
for doubtful accounts (1,297,720 ) (242,192 )
Accounts
Receivable-related parties– Net $ 10,948,893 $ 9,545,453
Non-current
Accounts Receivable $ 643,641 $ 1,078,777
Allowance
for doubtful accounts ( 160,910 ) -
Non-current
Accounts Receivable– Net $ 482,731 $ 1,078,777 </t>
  </si>
  <si>
    <t>Schedule of Allowance for Doubtful Accounts</t>
  </si>
  <si>
    <t xml:space="preserve">The following table describes the movements in the allowance for doubtful accounts
during the six months period ended June 30, 2019 and the year ended December 31, 2018:
Balance
at January 1, 2018 $ 2,981,705
Increase
in allowance for doubtful accounts 862,644
Foreign
exchange difference (160,507 )
Balance
at December 31, 2018 $ 3,683,842
Increase
in allowance for doubtful accounts 1,637,247
Foreign
exchange difference 5,701
Balance
at June 30, 2019 (Unaudited) $ 5,326,790 </t>
  </si>
  <si>
    <t>Schedule of Future Minimum Payments for Operating Leases</t>
  </si>
  <si>
    <t xml:space="preserve">Annual
minimum lease payments to be received in the next 5 years:
2019 431,794
2020 451,294
2021 470,764
2022 169,435
Total 1,523,287 </t>
  </si>
  <si>
    <t>Schedule of Foreign Currency Translation</t>
  </si>
  <si>
    <t xml:space="preserve">The
exchange rates adopted are as follows:
June
30, December
31, June
30,
2019 2018 2018
Period-end
RMB to US$ exchange rate 6.8680 6.8787 6.6205
Average
yearly RMB to US$ exchange rate - 6.6079 -
Average
six months RMB to US$ exchange rate 6.7864 - 6.3688 </t>
  </si>
  <si>
    <t>Property, Plant and Equipment [Member]</t>
  </si>
  <si>
    <t>Schedule of Estimated Useful Lives</t>
  </si>
  <si>
    <t xml:space="preserve">Estimated useful lives of property, plant and equipment
are as follows:
Office
buildings 20-50
years
Plant
and machinery 3-20
years
Electronics
equipment, furniture and fixtures 3-5
years
Motor
vehicles 5
years
Purchased
software 3-5
years </t>
  </si>
  <si>
    <t>Intangible Assets [Member]</t>
  </si>
  <si>
    <t xml:space="preserve">Intangible
assets are stated at acquisition fair value or cost less accumulated amortization, and amortized using the straight-line method
over the following estimated useful lives:
Software
development costs 3-5
years
Trademarks 5
years </t>
  </si>
  <si>
    <t>Variable Interest Entity (Tables)</t>
  </si>
  <si>
    <t>Schedule of Variable Interest Entity of Assets and Liabilities</t>
  </si>
  <si>
    <t>The
VIE’s assets and liabilities were as follows as of June 30, 2019 and December 31, 2018:
June
30, December
31,
2019 2018
(Unaudited)
Total
current assets $ 24,529,924 $ 22,329,838
Property,
plant and equipment 2,316,096 2,741,596
Intangible
assets - 46,079
Total
assets 32,998,263 31,269,756
Intercompany
payable to the WFOE 15,459,586 16,223,657
Total
current liabilities 35,207,333 33,332,745
Total
liabilities 35,207,333 33,332,745
Total
equity $ (2,209,070 ) $ (2,062,989 )</t>
  </si>
  <si>
    <t>(Loss) Earnings Per Share (Tables)</t>
  </si>
  <si>
    <t>Schedule of Components of Basic and Diluted Earnings Per Share</t>
  </si>
  <si>
    <t xml:space="preserve">Components
of basic and diluted earnings per share were as follows for the six months ended June 30, 2019 and 2018:
Six
Months Six
Months
Ended Ended
June
30, 2019 June
30, 2018
(Unaudited) (Unaudited)
Numerator:
Net
income attributable to the Company $ (1,815,273 ) $ 2,004,697
Denominator:
Weighted
average outstanding ordinary shares-Basic 41,760,163 40,690,019
-dilutive
effect of stock options- employees - 958,109
-dilutive
effect of stock options- nonemployees - 64,556
Weighted
average outstanding ordinary shares- Diluted 41,760,163 41,712,684
(Loss)
earnings per share:
Basic $ (0.04 ) $ 0.05
Diluted $ (0.04 ) $ 0.05 </t>
  </si>
  <si>
    <t>Inventories (Tables)</t>
  </si>
  <si>
    <t>Schedule of Inventories</t>
  </si>
  <si>
    <t xml:space="preserve">As
of June 30, 2019 and December 31, 2018, inventories consist of:
June
30, December
31,
2019 2018
(Unaudited)
Raw
materials $ 3,488 $ 3,482
Finished
goods 494,027 628,439
Cost
of projects 75,939 152,131
$ 573,454 $ 784,052
Allowance
for slow-moving or obsolete inventories (90,796 ) (90,375 )
Inventories,
net $ 482,658 $ 693,677 </t>
  </si>
  <si>
    <t>Property, Plant and Equipment (Tables)</t>
  </si>
  <si>
    <t>Schedule of Property, Plant and Equipment</t>
  </si>
  <si>
    <t xml:space="preserve">As
of June 30, 2019 and December 31, 2018, property, plant and equipment consist of:
June
30, December
31,
2019 2018
(Unaudited)
Office
buildings $ 4,893,349 $ 4,833,162
Electronic
equipment, furniture and fixtures 4,614,377 4,385,548
Motor
vehicles 225,450 225,101
Purchased
software 13,342,432 13,321,814
23,075,609 22,765,625
Less:
accumulated depreciation (12,594,442 ) (11,166,209 )
Property,
plant and equipment, net $ 10,481,167 $ 11,599,416 </t>
  </si>
  <si>
    <t>Intangible Assets (Tables)</t>
  </si>
  <si>
    <t>Schedule of Intangible Assets</t>
  </si>
  <si>
    <t xml:space="preserve">As
of June 30, 2019 and December 31, 2018, intangible assets consist of:
Software
and software
development
costs Trademarks Total
Gross
carrying amounts
Balance
as of January 1, 2018 $ 4,315,870 $ 943,645 $ 5,259,515
Foreign
currency translation (232,327 ) (50,797 ) (283,124 )
Balance
as of December 31, 2018 4,083,543 892,848 4,976,391
Foreign
currency translation 6,320 1,381 7,701
Balance
as of June 30, 2019(Unaudited) 4,089,863 894,229 4,984,092
Accumulated
amortization
Balance
as of January 1, 2018 3,539,466 911,342 4,450,808
Amortization
expense 716,744 17,406 734,150
Foreign
currency translation (218,746 ) (49,742 ) (268,488 )
Balance
as of December 31, 2018 4,037,464 879,006 4,916,470
Amortization
expense 46,706 6,370 53,076
Foreign
currency translation 5,693 1,284 6,977
Balance
as of June 30, 2019(Unaudited) 4,089,863 886,660 4,976,523
Total
amortized intangible assets, net as of June 30, 2019(Unaudited) $ - $ 7,569 $ 7,569 </t>
  </si>
  <si>
    <t>Bank Loans (Tables)</t>
  </si>
  <si>
    <t>Schedule of Short-Term Bank Debt</t>
  </si>
  <si>
    <t xml:space="preserve">June
30, December
31,
2019 2018
(Unaudited)
Secured
short-term loans $ 7,226,227 $ 6,082,574
Total
short-term bank loans $ 7,226,227 $ 6,082,574 </t>
  </si>
  <si>
    <t>Schedule of Secured Short-Term Bank Debt</t>
  </si>
  <si>
    <t>Detailed information of secured short-term loan balances as of June 30, 2019 and December 31, 2018 were as follows:
June
30, December
31,
2019 2018
(Unaudited)
Guaranteed
by High-tech Investment Company(i) and Mr. Lin $ 546,008 $ -
Collateralized
by office buildings of IST and guaranteed by Mr. Lin and Biznest 4,222,458 4,361,310
Collateralized
by office buildings of ISIOT and guaranteed by IST and guaranteed by Mr. Lin and pledged by ISTIL 2,457,761 1,721,264
Total $ 7,226,227 $ 6,082,574 (i)
High-tech Investment Company is an unrelated third party.</t>
  </si>
  <si>
    <t>Income Taxes (Tables)</t>
  </si>
  <si>
    <t>Schedule of Income Before Income Taxes</t>
  </si>
  <si>
    <t xml:space="preserve">Pre-tax
(loss) income from continuing operations for the six months ended June 30, 2019 and 2018 were taxable in the following jurisdictions:
Six
Months Six
Months
Ended Ended
June
30,2019 June
30,2018
(Unaudited) (Unaudited)
PRC $ (1,363,583 ) $ 1,739,641
Others (729,187 ) (853,113 )
Total
(loss) income before income taxes $ (2,092,770 ) $ 886,528 </t>
  </si>
  <si>
    <t>Schedule of Components of Income Tax Expense (Benefit)</t>
  </si>
  <si>
    <t>ncome
tax (benefit) expense from continuing operations consists of the following:
Six
Months Six
Months
Ended Ended
June
30, 2019 June
30, 2018
(Unaudited) (Unaudited)
Current
taxes $ (270,747 ) $ (1,286,388 )
Income
tax benefit $ (270,747 ) $ (1,286,388 )</t>
  </si>
  <si>
    <t>Schedule of Effective Income Tax Rate Reconciliation</t>
  </si>
  <si>
    <t>Current
income tax benefit was recorded in 2019 and 2018 and was related to differences between the book and corporate income tax returns.
Six
Months Six
Months
Ended Ended
June
30, 2019 June
30, 2018
(Unaudited) (Unaudited)
PRC
statutory tax rate 25 % 25 %
Computed
expected income tax (benefit) expense $ (523,193 ) $ 221,632
Tax
rate differential benefit from tax holiday 131,583 (248,536 )
Permanent
differences (179,474 ) (1,447,813 )
Tax
effect of deductible temporary differences not recognized 118,040 (24,949 )
Non-deductible
tax loss 182,297 213,278
Income
tax benefit $ (270,747 ) $ (1,286,388 )</t>
  </si>
  <si>
    <t>Schedule of Components of Deferred Tax Assets and Liabilities</t>
  </si>
  <si>
    <t>The
significant components of deferred tax assets and deferred tax liabilities were as follows as of June 30, 2019 and December 31,
2018:
June
30, 2019 December
31, 2018
(Unaudited)
Deferred Deferred Deferred Deferred
Tax Tax Tax Tax
Assets Liabilities Assets Liabilities
Allowance
for doubtful accounts $ 1,492,087 $ - $ 1,180,109 $ -
Loss
carry-forwards 2,383,214 - 1,953,067 -
Fixed
assets 22,622 (245,362 ) 12,972 (240,659 )
Inventory
valuation 286,696 - 315,719 -
Salary
payable - - 11,946 -
Long-term
investments 5,460 - 5,452 -
Intangible
assets - 127,742 - 127,544
Gross
deferred tax assets and liabilities 4,190,079 (117,620 ) 3,479,265 (113,115 )
Valuation
allowance (4,072,459 ) - (3,366,150 ) -
Total
deferred tax assets and liabilities $ 117,620 $ (117,620 ) $ 113,115 $ (113,115 )</t>
  </si>
  <si>
    <t>Other Current Assets (Tables)</t>
  </si>
  <si>
    <t>Schedule of Other Current Assets</t>
  </si>
  <si>
    <t>As
of June 30, 2019 and December 31, 2018, other current assets consist of:
June
30, December
31,
2019 2018
(Unaudited)
Advances
to unrelated-parties (ii) $ 3,539,225 $ 3,223,897
Receivable
from sale of the deposit of the land use right (i) 2,916,073 2,911,567
Advances
to employees 43,792 65,258
Other
current assets 152,619 104,000
$ 6,651,709 $ 6,304,72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uns through December 31, 2019. For the years ended December 31, 2018,
the Company received approximately $3.5 million from Dongyi.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and due on demand.</t>
  </si>
  <si>
    <t>Loan Receivable (Tables)</t>
  </si>
  <si>
    <t>Schedule of Loan Receivable</t>
  </si>
  <si>
    <t xml:space="preserve">June
30, 2019 December
31,
(Unaudited)
Loan
receivable $ 2,184,030 $ 2,180,655
$ 2,184,030 $ 2,180,655 </t>
  </si>
  <si>
    <t>Other Payables and Accrued Expenses (Tables)</t>
  </si>
  <si>
    <t>Schedule of Other Payable and Accrued Expenses</t>
  </si>
  <si>
    <t>As
of June 30, 2019 and December 31, 2018, other payables and accrued expenses consist of:
June
30, December
31,
2019 2018
(Unaudited)
Advances
from unrelated third-parties (i) $ 84,803 $ 83,128
Other
taxes payable (ii) 3,785,912 3,250,242
Unrecognized
tax benefits (iii) 433,000 433,000
Accrued
professional fees 100,871 245,846
Amount
due to employees (iv) 56,357 55,180
Other
current liabilities 167,379 179,995
$ 4,628,322 $ 4,247,391
(i) The
advances from unrelated parties are non-interest bearing and due on demand.
(ii) The
other taxes payable were the amounts due to the value added tax, business tax, city maintenance and construction tax, and
individual income tax. The accrued and unpaid VAT tax payable was approximately $3.7 million and $ 3.2 million as of June
30, 2019 and December 31, 2018, respectively.
(iii) The
Unrecognized tax benefits refer to the land value added tax due to the sale of property, equipment, and land use rights in
September 2015.
(iv) The
amounts due to employees were pertaining to employees’ out-of-pocket expenses for travel and meal allowance, etc.</t>
  </si>
  <si>
    <t>Equity (Tables)</t>
  </si>
  <si>
    <t>Schedule of Share Based Payments Expense</t>
  </si>
  <si>
    <t xml:space="preserve">The
following table provides the details of the approximate total share based payments expense during the six months ended June 30,
2019 and 2018:
June
30, June
30,
2019 2018
(Unaudited) (Unaudited)
Employees
and directors share-based payments $ 290,000 (c) $ 290,000 (c)
Stock
options issued for services 34,000 (d) 22,000 (d)
$ 324,000 $ 312,000 </t>
  </si>
  <si>
    <t>Summary of Stock Option Activity</t>
  </si>
  <si>
    <t xml:space="preserve">Stock
option activity for the six months ended June 30, 2019 is summarized as follows:
Weighted
Average Weighted
Average Remaining Aggregated
Options Exercise Life Intrinsic
Outstanding Price (Years) Value
Outstanding
at January 1, 2019 2,002,200 $ 1.11 2.40 $ 188,790
Exercised - $ -
Canceled (41,800 ) $ 1.05
Outstanding
at June 30, 2019(Unaudited) 1,960,400 $ 1.11 1.90 $ -
Vested
and expected to be vested as of June 30, 2019(Unaudited) 1,938,000 $ 1.11 1.90 $ -
Options
exercisable as of June 30, 2019 (vested) (Unaudited) 1,155,200 $ 1.09 1.90 $ - </t>
  </si>
  <si>
    <t>Schedule of Nonvested Share Activity</t>
  </si>
  <si>
    <t xml:space="preserve">The
following table summarizes the status of options which contain vesting provisions:
Options Weighted
Non-vested
at January 1, 2019 1,088,400 $ 0.69
Vested (268,500 ) $ 0.59
Canceled (14,700 ) $ 0.66
Non-vested
at June 30, 2019(Unaudited) 805,200 $ 0.72 </t>
  </si>
  <si>
    <t>Schedule of Stock Options Outstanding and Exercisable</t>
  </si>
  <si>
    <t xml:space="preserve">The following
table outlines the options outstanding and exercisable as of June 30, 2019:
Number
of Options/warrants Exercise Expiration
Outstanding Price Date
2017
Service Agreement Options (Marketing) 50,000 $ 1.29 10/31/2020
2017
Service Agreement Options (Marketing) 50,000 $ 1.63 11/30/2020
2017
Service Agreement Options (Marketing) 50,000 $ 1.48 12/31/2020
2018
Consulting Service Agreement Options 50,000 $ 1.02 05/27/2021
2017
Consulting Service Agreement Options 50,000 $ 1.02 05/27/2021
2019
Warrants Agreement 150,000 $ 1.10 03/12/2022
400,000 </t>
  </si>
  <si>
    <t>Organization, Principal Activities and Management's Plans (Details Narrative) - USD ($)</t>
  </si>
  <si>
    <t>Dec. 13, 2009</t>
  </si>
  <si>
    <t>Jul. 01, 2007</t>
  </si>
  <si>
    <t>Purchase price of assets</t>
  </si>
  <si>
    <t>Net income loss</t>
  </si>
  <si>
    <t>Cash flow from operating activities</t>
  </si>
  <si>
    <t>Working capital deficiency</t>
  </si>
  <si>
    <t>Increase in working capital</t>
  </si>
  <si>
    <t>iASPEC Technology Group Co., Ltd. (iASPEC) [Member]</t>
  </si>
  <si>
    <t>Net profit received, percentage</t>
  </si>
  <si>
    <t>95.00%</t>
  </si>
  <si>
    <t>Organization, Principal Activities and Management's Plans - Schedule of Subsidiaries and Variable Interest Entity (Details)</t>
  </si>
  <si>
    <t>12 Months Ended</t>
  </si>
  <si>
    <t>Dec. 31, 2017</t>
  </si>
  <si>
    <t>Taoping Inc. [Member]</t>
  </si>
  <si>
    <t>Entities</t>
  </si>
  <si>
    <t xml:space="preserve">Taoping Inc. </t>
  </si>
  <si>
    <t>Location</t>
  </si>
  <si>
    <t>British Virgin Islands</t>
  </si>
  <si>
    <t>Taoping Holdings Limited (THL) [Member]</t>
  </si>
  <si>
    <t>Taoping Holdings Limited (THL)</t>
  </si>
  <si>
    <t>Subsidiaries/VIE</t>
  </si>
  <si>
    <t>Subsidiary</t>
  </si>
  <si>
    <t>Percentage owned</t>
  </si>
  <si>
    <t>100.00%</t>
  </si>
  <si>
    <t>Information Security Tech International Co Ltd [Member]</t>
  </si>
  <si>
    <t>Information Security Tech. International Co., Ltd. (ISTIL)</t>
  </si>
  <si>
    <t>Hong Kong, China</t>
  </si>
  <si>
    <t>Information Security Tech (China) Co Ltd [Member]</t>
  </si>
  <si>
    <t>Information Security Tech. (China) Co., Ltd. (IST)</t>
  </si>
  <si>
    <t>Shenzhen, China</t>
  </si>
  <si>
    <t>TopCloud Software (China) Co., Ltd. (TopCloud) [Member]</t>
  </si>
  <si>
    <t>TopCloud Software (China) Co., Ltd. (TopCloud)</t>
  </si>
  <si>
    <t>Information Security IoT Tech. Co., Ltd. (ISIOT) [Member]</t>
  </si>
  <si>
    <t>Information Security IoT Tech. Co., Ltd. (ISIOT)</t>
  </si>
  <si>
    <t>iASPEC Technology Group Co., Ltd. (iASPEC)</t>
  </si>
  <si>
    <t>VIE</t>
  </si>
  <si>
    <t>Biznest Internet Tech Co Ltd [Member]</t>
  </si>
  <si>
    <t>Biznest Internet Tech. Co., Ltd. (Biznest)</t>
  </si>
  <si>
    <t>Shenzhen Taoping Internet Tech. Co., Ltd. (SZ iASPEC) [Member]</t>
  </si>
  <si>
    <t xml:space="preserve">Shenzhen Taoping Internet Tech. Co., Ltd. (SZ iASPEC) </t>
  </si>
  <si>
    <t>iASPEC Bocom IoT Tech. Co., Ltd. (Bocom) [Member]</t>
  </si>
  <si>
    <t xml:space="preserve">iASPEC Bocom IoT Tech. Co., Ltd. (Bocom) </t>
  </si>
  <si>
    <t>Summary of Significant Accounting Policies (Details Narrative)</t>
  </si>
  <si>
    <t>Jan. 02, 2019</t>
  </si>
  <si>
    <t>Jun. 30, 2019USD ($)Number</t>
  </si>
  <si>
    <t>Jun. 30, 2018USD ($)</t>
  </si>
  <si>
    <t>Dec. 31, 2018USD ($)</t>
  </si>
  <si>
    <t>Dec. 31, 2017USD ($)</t>
  </si>
  <si>
    <t>Cash equivalents</t>
  </si>
  <si>
    <t>Allowance for doubtful accounts</t>
  </si>
  <si>
    <t>Rental income</t>
  </si>
  <si>
    <t>Recognized revenue</t>
  </si>
  <si>
    <t>Stock based compensation expenses</t>
  </si>
  <si>
    <t>Number of reportable segments | Number</t>
  </si>
  <si>
    <t>Accounting Standards Update 2016-02 [Member] | Non-cancelable Operating Lease Agreements [Member]</t>
  </si>
  <si>
    <t>Operating lease, description</t>
  </si>
  <si>
    <t>The Company owns two units of office space renting out to a third party and a related party under non-cancelable operating lease agreements with lease terms of six years starting from May 1, 2016 and three years starting from July 1, 2019, respectively.</t>
  </si>
  <si>
    <t>Accounting Standards Update 2016-02 [Member] | Non-cancelable Operating Lease Agreements [Member] | Third Party [Member]</t>
  </si>
  <si>
    <t>Operating lease term</t>
  </si>
  <si>
    <t>6 years</t>
  </si>
  <si>
    <t>Accounting Standards Update 2016-02 [Member] | Non-cancelable Operating Lease Agreements [Member] | Related Party [Member]</t>
  </si>
  <si>
    <t>3 years</t>
  </si>
  <si>
    <t>Minimum [Member]</t>
  </si>
  <si>
    <t>Non-cancelable operating lease agreements, lease terms</t>
  </si>
  <si>
    <t>Maximum [Member]</t>
  </si>
  <si>
    <t>Summary of Significant Accounting Policies - Schedule of Accounts Receivable (Details) - USD ($)</t>
  </si>
  <si>
    <t>Accounts Receivable</t>
  </si>
  <si>
    <t>Accounts Receivable - Net</t>
  </si>
  <si>
    <t>Accounts Receivable-related parties</t>
  </si>
  <si>
    <t>Accounts Receivable-related parties- Net</t>
  </si>
  <si>
    <t>Non-current Accounts Receivable</t>
  </si>
  <si>
    <t>Non-current Accounts Receivable - Net</t>
  </si>
  <si>
    <t>Summary of Significant Accounting Policies - Schedule of Allowance for Doubtful Accounts (Details) - USD ($)</t>
  </si>
  <si>
    <t>Allowance for doubtful accounts, beginning</t>
  </si>
  <si>
    <t>Increase in allowance for doubtful accounts</t>
  </si>
  <si>
    <t>Foreign exchange difference</t>
  </si>
  <si>
    <t>Allowance for doubtful accounts, ending</t>
  </si>
  <si>
    <t>Summary of Significant Accounting Policies - Schedule of Estimated Useful Lives (Details)</t>
  </si>
  <si>
    <t>Office Building [Member] | Minimum [Member]</t>
  </si>
  <si>
    <t>Estimated useful life of property, pant and equipment</t>
  </si>
  <si>
    <t>20 years</t>
  </si>
  <si>
    <t>Office Building [Member] | Maximum [Member]</t>
  </si>
  <si>
    <t>50 years</t>
  </si>
  <si>
    <t>Plant and Machinery [Member] | Minimum [Member]</t>
  </si>
  <si>
    <t>Plant and Machinery [Member] | Maximum [Member]</t>
  </si>
  <si>
    <t>Electronics Equipment, Furniture and Fixtures [Member] | Minimum [Member]</t>
  </si>
  <si>
    <t>Electronics Equipment, Furniture and Fixtures [Member] | Maximum [Member]</t>
  </si>
  <si>
    <t>5 years</t>
  </si>
  <si>
    <t>Motor Vehicles [Member]</t>
  </si>
  <si>
    <t>Purchased Software [Member] | Minimum [Member]</t>
  </si>
  <si>
    <t>Purchased Software [Member] | Maximum [Member]</t>
  </si>
  <si>
    <t>Software Development Costs [Member] | Minimum [Member]</t>
  </si>
  <si>
    <t>Estimated useful life of intangible assets</t>
  </si>
  <si>
    <t>Software Development Costs [Member] | Maximum [Member]</t>
  </si>
  <si>
    <t>Trademarks [Member]</t>
  </si>
  <si>
    <t>Summary of Significant Accounting Policies - Schedule of Future Minimum Payments for Operating Leases (Details)</t>
  </si>
  <si>
    <t>Jun. 30, 2019USD ($)</t>
  </si>
  <si>
    <t>2020</t>
  </si>
  <si>
    <t>2021</t>
  </si>
  <si>
    <t>2022</t>
  </si>
  <si>
    <t>Summary of Significant Accounting Policies - Schedule of Foreign Currency Translation (Details)</t>
  </si>
  <si>
    <t>Period-end RMB [Member]</t>
  </si>
  <si>
    <t>Foreign Currency Exchange Rate, Translation</t>
  </si>
  <si>
    <t>Average Yearly RMB [Member]</t>
  </si>
  <si>
    <t>Average Six Months RMB [Member]</t>
  </si>
  <si>
    <t>Variable Interest Entity (Details Narrative)</t>
  </si>
  <si>
    <t>Dec. 31, 2008USD ($)</t>
  </si>
  <si>
    <t>Dec. 31, 2008CNY (¥)</t>
  </si>
  <si>
    <t>Dec. 31, 2007USD ($)</t>
  </si>
  <si>
    <t>Dec. 31, 2007CNY (¥)</t>
  </si>
  <si>
    <t>Net income/loss</t>
  </si>
  <si>
    <t>First Installment [Member]</t>
  </si>
  <si>
    <t>Advanced amount in acquisition</t>
  </si>
  <si>
    <t>First Installment [Member] | RMB [Member]</t>
  </si>
  <si>
    <t>Advanced amount in acquisition | ¥</t>
  </si>
  <si>
    <t>Second Installment [Member]</t>
  </si>
  <si>
    <t>Second Installment [Member] | RMB [Member]</t>
  </si>
  <si>
    <t>Variable Interest Entity - Schedule of Variable Interest Entity of Assets and Liabilities (Details) - USD ($)</t>
  </si>
  <si>
    <t>Total current assets</t>
  </si>
  <si>
    <t>Property, plant and equipment</t>
  </si>
  <si>
    <t>Intangible assets</t>
  </si>
  <si>
    <t>Total assets</t>
  </si>
  <si>
    <t>Intercompany payable to the WFOE</t>
  </si>
  <si>
    <t>Total current liabilities</t>
  </si>
  <si>
    <t>Total liabilities</t>
  </si>
  <si>
    <t>Total equity</t>
  </si>
  <si>
    <t>(Loss) Earnings Per Share (Details Narrative)</t>
  </si>
  <si>
    <t>Jun. 30, 2019shares</t>
  </si>
  <si>
    <t>Stock Options [Member]</t>
  </si>
  <si>
    <t>Number of anti-dilutive shares</t>
  </si>
  <si>
    <t>Warrants [Member]</t>
  </si>
  <si>
    <t>(Loss) Earnings Per Share - Schedule of Components of Basic and Diluted Earnings Per Share (Details) - USD ($)</t>
  </si>
  <si>
    <t>Net income attributable to the Company</t>
  </si>
  <si>
    <t>Weighted average outstanding ordinary shares-Basic</t>
  </si>
  <si>
    <t>Weighted average outstanding ordinary shares-Basic - dilutive effect of stock options- employees</t>
  </si>
  <si>
    <t>Weighted average outstanding ordinary shares-Basic -dilutive effect of stock options- nonemployees</t>
  </si>
  <si>
    <t>Weighted average outstanding ordinary shares- Diluted</t>
  </si>
  <si>
    <t>(Loss) earnings per share: Basic</t>
  </si>
  <si>
    <t>(Loss) earnings per share: Diluted</t>
  </si>
  <si>
    <t>Related Party Transactions (Details Narrative) - USD ($)</t>
  </si>
  <si>
    <t>Jul. 01, 2017</t>
  </si>
  <si>
    <t>Revenue, total</t>
  </si>
  <si>
    <t>Lease expiration date</t>
  </si>
  <si>
    <t>Jun. 30,
		2022</t>
  </si>
  <si>
    <t>Rental income, related party</t>
  </si>
  <si>
    <t>Inventories (Details Narrative) - USD ($)</t>
  </si>
  <si>
    <t>Impairments for obsolete inventories</t>
  </si>
  <si>
    <t>Inventories - Schedule of Inventories (Details) - USD ($)</t>
  </si>
  <si>
    <t>Raw materials</t>
  </si>
  <si>
    <t>Finished goods</t>
  </si>
  <si>
    <t>Cost of projects</t>
  </si>
  <si>
    <t>Inventories, gross</t>
  </si>
  <si>
    <t>Allowance for slow-moving or obsolete inventories</t>
  </si>
  <si>
    <t>Property, Plant and Equipment (Details Narrative) - USD ($)</t>
  </si>
  <si>
    <t>Depreciation expenses</t>
  </si>
  <si>
    <t>Property, Plant and Equipment - Schedule of Property, Plant and Equipment (Details) - USD ($)</t>
  </si>
  <si>
    <t>Property, plant and equipment, gross</t>
  </si>
  <si>
    <t>Less: accumulated depreciation</t>
  </si>
  <si>
    <t>Office Buildings [Member]</t>
  </si>
  <si>
    <t>Electronics Equipment, Furniture and Fixtures [Member]</t>
  </si>
  <si>
    <t>Purchased Software [Member]</t>
  </si>
  <si>
    <t>Intangible Assets (Details Narrative) - USD ($)</t>
  </si>
  <si>
    <t>Amortization expense</t>
  </si>
  <si>
    <t>Intangible asset impairment</t>
  </si>
  <si>
    <t>Intangible Assets - Schedule of Intangible Assets (Details) - USD ($)</t>
  </si>
  <si>
    <t>Gross carrying amounts, beginning balance</t>
  </si>
  <si>
    <t>Gross carrying amounts, Foreign currency translation</t>
  </si>
  <si>
    <t>Gross carrying amounts, ending balance</t>
  </si>
  <si>
    <t>Accumulated amortization, beginning balance</t>
  </si>
  <si>
    <t>Accumulated amortization, Amortization expense</t>
  </si>
  <si>
    <t>Accumulated amortization, Foreign currency translation</t>
  </si>
  <si>
    <t>Accumulated amortization, ending balance</t>
  </si>
  <si>
    <t>Total amortized intangible assets, net</t>
  </si>
  <si>
    <t>Software and Software Development Costs [Member]</t>
  </si>
  <si>
    <t>Bank Loans (Details Narrative) - USD ($)</t>
  </si>
  <si>
    <t>Debt instrument maturity date description</t>
  </si>
  <si>
    <t>Mature on various dates from July 18, 2019 to May 28, 2020.</t>
  </si>
  <si>
    <t>Weighted average interest rate, percentage</t>
  </si>
  <si>
    <t>6.45%</t>
  </si>
  <si>
    <t>6.51%</t>
  </si>
  <si>
    <t>Interest expenses</t>
  </si>
  <si>
    <t>Borrowings, interest rate</t>
  </si>
  <si>
    <t>5.66%</t>
  </si>
  <si>
    <t>6.83%</t>
  </si>
  <si>
    <t>Bank Loans - Schedule of Short-Term Bank Debt (Details) - USD ($)</t>
  </si>
  <si>
    <t>Secured short-term loans</t>
  </si>
  <si>
    <t>Total short-term bank loans</t>
  </si>
  <si>
    <t>Bank Loans - Schedule of Secured Short-Term Bank Debt (Details) - USD ($)</t>
  </si>
  <si>
    <t>Bank Loan 1 [Member]</t>
  </si>
  <si>
    <t>[1]</t>
  </si>
  <si>
    <t>Bank Loan 2 [Member]</t>
  </si>
  <si>
    <t>Bank Loan 3 [Member]</t>
  </si>
  <si>
    <t>High-tech Investment Company is an unrelated third party.</t>
  </si>
  <si>
    <t>Income Taxes (Details Narrative)</t>
  </si>
  <si>
    <t>Jun. 30, 2019CNY (¥)</t>
  </si>
  <si>
    <t>Income tax examination, description</t>
  </si>
  <si>
    <t>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t>
  </si>
  <si>
    <t>Corporate tax rate</t>
  </si>
  <si>
    <t>25.00%</t>
  </si>
  <si>
    <t>Net operating loss carry forward</t>
  </si>
  <si>
    <t>Expiration date</t>
  </si>
  <si>
    <t>Dec. 31,
		2022</t>
  </si>
  <si>
    <t>Income tax description</t>
  </si>
  <si>
    <t>IST and Topcloud are all governed by the Income Tax Laws of the PRC. These companies are approved as being high-technology enterprises and subject to PRC enterprise income tax rate ("EIT") at 15%, while Biznest is subject to a 12.5% of EIT.</t>
  </si>
  <si>
    <t>Unrecognized tax benefits</t>
  </si>
  <si>
    <t>High Technology Enterprise [Member]</t>
  </si>
  <si>
    <t>15.00%</t>
  </si>
  <si>
    <t>Biznest [Member]</t>
  </si>
  <si>
    <t>12.50%</t>
  </si>
  <si>
    <t>RMB [Member]</t>
  </si>
  <si>
    <t>Net operating loss carry forward | ¥</t>
  </si>
  <si>
    <t>U.S [Member]</t>
  </si>
  <si>
    <t>21.00%</t>
  </si>
  <si>
    <t>Hong Kong [Member]</t>
  </si>
  <si>
    <t>Tax profits</t>
  </si>
  <si>
    <t>16.50%</t>
  </si>
  <si>
    <t>Income Taxes - Schedule of Income Before Income Taxes (Details) - USD ($)</t>
  </si>
  <si>
    <t>Total (loss) income before income taxes</t>
  </si>
  <si>
    <t>PRC [Member]</t>
  </si>
  <si>
    <t>Other [Member]</t>
  </si>
  <si>
    <t>Income Taxes - Schedule of Components of Income Tax Expense (Benefit) (Details) - USD ($)</t>
  </si>
  <si>
    <t>Current taxes</t>
  </si>
  <si>
    <t>Income Taxes - Schedule of Effective Income Tax Rate Reconciliation (Details) - USD ($)</t>
  </si>
  <si>
    <t>PRC statutory tax rate</t>
  </si>
  <si>
    <t>Computed expected income tax (benefit) expense</t>
  </si>
  <si>
    <t>Tax rate differential benefit from tax holiday</t>
  </si>
  <si>
    <t>Permanent differences</t>
  </si>
  <si>
    <t>Tax effect of deductible temporary differences not recognized</t>
  </si>
  <si>
    <t>Non-deductible tax loss</t>
  </si>
  <si>
    <t>Income Taxes - Schedule of Components of Deferred Tax Assets and Liabilities (Details) - USD ($)</t>
  </si>
  <si>
    <t>Deferred tax assets, Allowance for doubtful accounts</t>
  </si>
  <si>
    <t>Deferred tax assets, Loss carry-forwards</t>
  </si>
  <si>
    <t>Deferred tax assets, Fixed assets</t>
  </si>
  <si>
    <t>Deferred tax assets, Inventory valuation</t>
  </si>
  <si>
    <t>Deferred tax assets, Salary payable</t>
  </si>
  <si>
    <t>Deferred tax assets, Long-term investments</t>
  </si>
  <si>
    <t>Deferred tax assets, Intangible assets</t>
  </si>
  <si>
    <t>Deferred tax assets, Gross</t>
  </si>
  <si>
    <t>Deferred tax assets, Valuation allowance</t>
  </si>
  <si>
    <t>Total deferred tax assets</t>
  </si>
  <si>
    <t>Deferred tax liabilities, Allowance for doubtful accounts</t>
  </si>
  <si>
    <t>Deferred tax liabilities, Loss carry-forwards</t>
  </si>
  <si>
    <t>Deferred tax liabilities, Fixed assets</t>
  </si>
  <si>
    <t>Deferred tax liabilities, Inventory valuation</t>
  </si>
  <si>
    <t>Deferred tax liabilities, Salary payable</t>
  </si>
  <si>
    <t>Deferred tax liabilities, Long-term investments</t>
  </si>
  <si>
    <t>Deferred tax liabilities, Intangible assets</t>
  </si>
  <si>
    <t>Deferred tax liabilities, Gross</t>
  </si>
  <si>
    <t>Deferred tax liabilities, Valuation allowance</t>
  </si>
  <si>
    <t>Total deferred tax liabilities</t>
  </si>
  <si>
    <t>Other Current Assets - Schedule of Other Current Assets (Details) - USD ($)</t>
  </si>
  <si>
    <t>Advances to unrelated-parties</t>
  </si>
  <si>
    <t>Receivable from sale of the deposit of the land use right</t>
  </si>
  <si>
    <t>[2]</t>
  </si>
  <si>
    <t>Advances to employees</t>
  </si>
  <si>
    <t>The advances to unrelated parties for business development, and are non-interest bearing and due on demand.</t>
  </si>
  <si>
    <t>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uns through December 31, 2019. For the years ended December 31, 2018, the Company received approximately $3.5 million from Dongyi. The transaction was governed by FASB ASC 860-20, Sales of Financial Assets. The Company recognized and recorded a loss of approximately $2.7 million from the sale in the consolidated statement of operations for the year ended December 31, 2016.</t>
  </si>
  <si>
    <t>Other Current Assets - Schedule of Other Current Assets (Details) (Parenthetical)</t>
  </si>
  <si>
    <t>Dec. 31, 2016USD ($)</t>
  </si>
  <si>
    <t>Security deposits</t>
  </si>
  <si>
    <t>Deposit receivable sold</t>
  </si>
  <si>
    <t>Payment on deposits</t>
  </si>
  <si>
    <t>Proceeds from other assets</t>
  </si>
  <si>
    <t>Loss on sale of deposit receivables</t>
  </si>
  <si>
    <t>Security deposits | ¥</t>
  </si>
  <si>
    <t>Deposit receivable sold | ¥</t>
  </si>
  <si>
    <t>Payment on deposits | ¥</t>
  </si>
  <si>
    <t>Loan Receivable (Details Narrative) - USD ($)</t>
  </si>
  <si>
    <t>1 Months Ended</t>
  </si>
  <si>
    <t>Sep. 30, 2018</t>
  </si>
  <si>
    <t>Loans receivable</t>
  </si>
  <si>
    <t>Loan interest rate</t>
  </si>
  <si>
    <t>6.09%</t>
  </si>
  <si>
    <t>Loan and accrued interest, repayment date</t>
  </si>
  <si>
    <t>Dec. 31,
		2019</t>
  </si>
  <si>
    <t>Loan Receivable - Schedule of Loan Receivable (Details) - USD ($)</t>
  </si>
  <si>
    <t>Other Payables and Accrued Expenses - Schedule of Other Payable and Accrued Expenses (Details) - USD ($)</t>
  </si>
  <si>
    <t>Advances from unrelated third-parties</t>
  </si>
  <si>
    <t>Other taxes payable</t>
  </si>
  <si>
    <t>[3]</t>
  </si>
  <si>
    <t>Accrued professional fees</t>
  </si>
  <si>
    <t>Amount due to employees</t>
  </si>
  <si>
    <t>[4]</t>
  </si>
  <si>
    <t>Other current liabilities</t>
  </si>
  <si>
    <t>The advances from unrelated parties are non-interest bearing and due on demand.</t>
  </si>
  <si>
    <t>The other taxes payable were the amounts due to the value added tax, business tax, city maintenance and construction tax, and individual income tax. The accrued and unpaid VAT tax payable was approximately $3.7 million and $ 3.2 million as of June 30, 2019 and December 31, 2018, respectively.</t>
  </si>
  <si>
    <t>The Unrecognized tax benefits refer to the land value added tax due to the sale of property, equipment, and land use rights in September 2015.</t>
  </si>
  <si>
    <t>The amounts due to employees were pertaining to employees' out-of-pocket expenses for travel and meal allowance, etc.</t>
  </si>
  <si>
    <t>Other Payables and Accrued Expenses - Schedule of Other Payable and Accrued Expenses (Details) (Parenthetical) - USD ($)</t>
  </si>
  <si>
    <t>Accrued and unpaid VAT tax payable</t>
  </si>
  <si>
    <t>Reserve and Distribution of Profit (Details Narrative) - USD ($)</t>
  </si>
  <si>
    <t>Annual tax profits</t>
  </si>
  <si>
    <t>10.00%</t>
  </si>
  <si>
    <t>Statutory reserve percentage</t>
  </si>
  <si>
    <t>50.00%</t>
  </si>
  <si>
    <t>General reserve</t>
  </si>
  <si>
    <t>Equity (Details Narrative) - USD ($)</t>
  </si>
  <si>
    <t>May 17, 2017</t>
  </si>
  <si>
    <t>May 27, 2016</t>
  </si>
  <si>
    <t>Nov. 30, 2018</t>
  </si>
  <si>
    <t>Jan. 31, 2018</t>
  </si>
  <si>
    <t>Ordinary shares, authorized</t>
  </si>
  <si>
    <t>Stock option to purchase common stock</t>
  </si>
  <si>
    <t>Share based compensation</t>
  </si>
  <si>
    <t>Intrinsic value of stock options exercised</t>
  </si>
  <si>
    <t>Proceeds from stock options exercised</t>
  </si>
  <si>
    <t>Unrecognized compensation expense elated to non-vested share options</t>
  </si>
  <si>
    <t>Weighted average remaining vesting period</t>
  </si>
  <si>
    <t>2 months 12 days</t>
  </si>
  <si>
    <t>Administrative expense</t>
  </si>
  <si>
    <t>Issuance of common stock, shares</t>
  </si>
  <si>
    <t>Fair value of stock option vested</t>
  </si>
  <si>
    <t>Employees [Member]</t>
  </si>
  <si>
    <t>Exercise of stock options granted</t>
  </si>
  <si>
    <t>Additional paid in capital, service period recognition</t>
  </si>
  <si>
    <t>Consultants [Member]</t>
  </si>
  <si>
    <t>Consultants [Member] | 2016 Equity Incentive Plan [Member]</t>
  </si>
  <si>
    <t>Warrants to purchase common stock</t>
  </si>
  <si>
    <t>Two Individuals [Member]</t>
  </si>
  <si>
    <t>Shares issued price per share</t>
  </si>
  <si>
    <t>Proceeds from issuance of common stock</t>
  </si>
  <si>
    <t>Directors Officers and Employees [Member] | 2016 Equity Incentive Plan [Member]</t>
  </si>
  <si>
    <t>Fair value of stock option grant date</t>
  </si>
  <si>
    <t>Directors Officers and Employees [Member] | 2016 Equity Incentive Plan [Member] | Administrative Expenses [Member]</t>
  </si>
  <si>
    <t>Employees and Directors [Member] | 2016 Equity Incentive Plan [Member]</t>
  </si>
  <si>
    <t>Employees and Directors [Member] | 2016 Equity Incentive Plan [Member] | Administrative Expenses [Member]</t>
  </si>
  <si>
    <t>Non-employees [Member]</t>
  </si>
  <si>
    <t>Stock option weighted average exercise price per shares</t>
  </si>
  <si>
    <t>Stock option weighted average remaining life</t>
  </si>
  <si>
    <t>2 years 7 days</t>
  </si>
  <si>
    <t>Equity - Schedule of Share Based Payments Expense (Details) - USD ($)</t>
  </si>
  <si>
    <t>Employees and directors share-based payments</t>
  </si>
  <si>
    <t>Stock options issued for services</t>
  </si>
  <si>
    <t>Total share based payments expenses</t>
  </si>
  <si>
    <t>Equity - Summary of Stock Option Activity (Details)</t>
  </si>
  <si>
    <t>Jun. 30, 2019USD ($)$ / sharesshares</t>
  </si>
  <si>
    <t>Weighted Average Remaining Contractual Life (Years) Vested and expected to be vested</t>
  </si>
  <si>
    <t>Stock Option [Member]</t>
  </si>
  <si>
    <t>Option Outstanding, Balance Beginning | shares</t>
  </si>
  <si>
    <t>Option Outstanding, Exercised | shares</t>
  </si>
  <si>
    <t>Option Outstanding, Canceled | shares</t>
  </si>
  <si>
    <t>Option Outstanding, Balance Ending | shares</t>
  </si>
  <si>
    <t>Option Outstanding, Vested and expected to be vested | shares</t>
  </si>
  <si>
    <t>Option Outstanding, Options Exercisable | shares</t>
  </si>
  <si>
    <t>Weighted Average Exercise Price, Beginning Balance | $ / shares</t>
  </si>
  <si>
    <t>Weighted Average Exercise Price, Exercised | $ / shares</t>
  </si>
  <si>
    <t>Weighted Average Exercise Price, Canceled | $ / shares</t>
  </si>
  <si>
    <t>Weighted Average Exercise Price, Ending Balance | $ / shares</t>
  </si>
  <si>
    <t>Weighted Average Exercise Price, Vested and expected to be vested | $ / shares</t>
  </si>
  <si>
    <t>Weighted Average Exercise Price, Options Exercisable | $ / shares</t>
  </si>
  <si>
    <t>Weighted Average Remaining Contractual Life (Years) Beginning</t>
  </si>
  <si>
    <t>2 years 4 months 24 days</t>
  </si>
  <si>
    <t>Weighted Average Remaining Contractual Life (Years) Ending</t>
  </si>
  <si>
    <t>1 year 10 months 25 days</t>
  </si>
  <si>
    <t>Weighted Average Remaining Contractual Life (Years) Options exercisable</t>
  </si>
  <si>
    <t>Aggregated Intrinsic Value, Outstanding Beginning | $</t>
  </si>
  <si>
    <t>Aggregated Intrinsic Value, Outstanding Ending | $</t>
  </si>
  <si>
    <t>Aggregated Intrinsic Value, Vested and expected to be vested | $</t>
  </si>
  <si>
    <t>Aggregated Intrinsic Value, Options exercisable | $</t>
  </si>
  <si>
    <t>Equity - Schedule of Nonvested Share Activity (Details)</t>
  </si>
  <si>
    <t>Jun. 30, 2019$ / sharesshares</t>
  </si>
  <si>
    <t>Options Non-vested, Beginning | shares</t>
  </si>
  <si>
    <t>Options Vested | shares</t>
  </si>
  <si>
    <t>Options Canceled | shares</t>
  </si>
  <si>
    <t>Options Non-vested, Ending | shares</t>
  </si>
  <si>
    <t>Weighted Average Grant Date Fair Value, Non-Vested Beginning Balance | $ / shares</t>
  </si>
  <si>
    <t>Weighted Average Grant Date Fair Value, Vested | $ / shares</t>
  </si>
  <si>
    <t>Weighted Average Grant Date Fair Value, Canceled | $ / shares</t>
  </si>
  <si>
    <t>Weighted Average Grant Date Fair Value, Non-Vested Ending Balance | $ / shares</t>
  </si>
  <si>
    <t>Equity - Schedule of Stock Options Outstanding and Exercisable (Details)</t>
  </si>
  <si>
    <t>Number of Options Outstanding</t>
  </si>
  <si>
    <t>2017 Service Agreement Options (Marketing) One [Member]</t>
  </si>
  <si>
    <t>Exercise Price | $ / shares</t>
  </si>
  <si>
    <t>Expiration Date</t>
  </si>
  <si>
    <t>Oct. 31,
		2020</t>
  </si>
  <si>
    <t>2017 Service Agreement Options (Marketing) Two [Member]</t>
  </si>
  <si>
    <t>Nov. 30,
		2020</t>
  </si>
  <si>
    <t>2017 Service Agreement Options (Marketing) Three [Member]</t>
  </si>
  <si>
    <t>Dec. 31,
		2020</t>
  </si>
  <si>
    <t>2018 Consulting Service Agreement Options [Member]</t>
  </si>
  <si>
    <t>May 27,
		2021</t>
  </si>
  <si>
    <t>2017 Consulting Service Agreement Options [Member]</t>
  </si>
  <si>
    <t>2019 Warrants Agreement [Member]</t>
  </si>
  <si>
    <t>Mar. 12,
		2022</t>
  </si>
  <si>
    <t>Commitments and Contingencies (Details Narrative) - USD ($)</t>
  </si>
  <si>
    <t>Dec. 12, 2018</t>
  </si>
  <si>
    <t>Rental expenses</t>
  </si>
  <si>
    <t>Probability percentage of sales</t>
  </si>
  <si>
    <t>Possible loss on contracts</t>
  </si>
  <si>
    <t>Asia Taoping PTE. LTD [Member]</t>
  </si>
  <si>
    <t>Ownership percentage</t>
  </si>
  <si>
    <t>Registered capital</t>
  </si>
  <si>
    <t>Concentrations (Details Narrative)</t>
  </si>
  <si>
    <t>Five Unrelated Suppliers [Member]</t>
  </si>
  <si>
    <t>Concentration of risk percentage</t>
  </si>
  <si>
    <t>98.00%</t>
  </si>
  <si>
    <t>84.00%</t>
  </si>
  <si>
    <t>Minimum [Member] | Two Suppliers [Member]</t>
  </si>
  <si>
    <t>Minimum [Member] | Three Suppliers [Member]</t>
  </si>
  <si>
    <t>Sales Revenue, Net [Member] | No Customer [Member]</t>
  </si>
  <si>
    <t>Sales Revenue, Net [Member] | Top Five Customers [Member]</t>
  </si>
  <si>
    <t>29.00%</t>
  </si>
  <si>
    <t>Accounts Receivable [Member] | No Customer [Member] | Minimum [Member]</t>
  </si>
  <si>
    <t>Accounts Receivable [Member] | Top Five Customers [Member]</t>
  </si>
  <si>
    <t>18.00%</t>
  </si>
  <si>
    <t>23.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82</v>
      </c>
    </row>
    <row r="4" spans="1:2">
      <c r="A4" s="4" t="s">
        <v>138</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279189</v>
      </c>
      <c r="C3" s="5" t="n">
        <v>1653260</v>
      </c>
    </row>
    <row r="4" spans="1:3">
      <c r="A4" s="4" t="s">
        <v>24</v>
      </c>
      <c r="B4" s="6" t="n">
        <v>104833</v>
      </c>
      <c r="C4" s="4" t="s">
        <v>25</v>
      </c>
    </row>
    <row r="5" spans="1:3">
      <c r="A5" s="4" t="s">
        <v>26</v>
      </c>
      <c r="B5" s="6" t="n">
        <v>8139107</v>
      </c>
      <c r="C5" s="6" t="n">
        <v>7995931</v>
      </c>
    </row>
    <row r="6" spans="1:3">
      <c r="A6" s="4" t="s">
        <v>27</v>
      </c>
      <c r="B6" s="6" t="n">
        <v>10948893</v>
      </c>
      <c r="C6" s="6" t="n">
        <v>9545453</v>
      </c>
    </row>
    <row r="7" spans="1:3">
      <c r="A7" s="4" t="s">
        <v>28</v>
      </c>
      <c r="B7" s="6" t="n">
        <v>547392</v>
      </c>
      <c r="C7" s="6" t="n">
        <v>504002</v>
      </c>
    </row>
    <row r="8" spans="1:3">
      <c r="A8" s="4" t="s">
        <v>29</v>
      </c>
      <c r="B8" s="6" t="n">
        <v>482658</v>
      </c>
      <c r="C8" s="6" t="n">
        <v>693677</v>
      </c>
    </row>
    <row r="9" spans="1:3">
      <c r="A9" s="4" t="s">
        <v>30</v>
      </c>
      <c r="B9" s="6" t="n">
        <v>2184030</v>
      </c>
      <c r="C9" s="6" t="n">
        <v>2180655</v>
      </c>
    </row>
    <row r="10" spans="1:3">
      <c r="A10" s="4" t="s">
        <v>31</v>
      </c>
      <c r="B10" s="6" t="n">
        <v>6651709</v>
      </c>
      <c r="C10" s="6" t="n">
        <v>6304722</v>
      </c>
    </row>
    <row r="11" spans="1:3">
      <c r="A11" s="4" t="s">
        <v>32</v>
      </c>
      <c r="B11" s="6" t="n">
        <v>30337811</v>
      </c>
      <c r="C11" s="6" t="n">
        <v>28877700</v>
      </c>
    </row>
    <row r="12" spans="1:3">
      <c r="A12" s="4" t="s">
        <v>33</v>
      </c>
      <c r="B12" s="6" t="n">
        <v>482731</v>
      </c>
      <c r="C12" s="6" t="n">
        <v>1078777</v>
      </c>
    </row>
    <row r="13" spans="1:3">
      <c r="A13" s="4" t="s">
        <v>34</v>
      </c>
      <c r="B13" s="6" t="n">
        <v>10481167</v>
      </c>
      <c r="C13" s="6" t="n">
        <v>11599416</v>
      </c>
    </row>
    <row r="14" spans="1:3">
      <c r="A14" s="4" t="s">
        <v>35</v>
      </c>
      <c r="B14" s="6" t="n">
        <v>7569</v>
      </c>
      <c r="C14" s="6" t="n">
        <v>59921</v>
      </c>
    </row>
    <row r="15" spans="1:3">
      <c r="A15" s="4" t="s">
        <v>36</v>
      </c>
      <c r="B15" s="6" t="n">
        <v>41309278</v>
      </c>
      <c r="C15" s="6" t="n">
        <v>41615814</v>
      </c>
    </row>
    <row r="16" spans="1:3">
      <c r="A16" s="3" t="s">
        <v>37</v>
      </c>
    </row>
    <row r="17" spans="1:3">
      <c r="A17" s="4" t="s">
        <v>38</v>
      </c>
      <c r="B17" s="6" t="n">
        <v>7226227</v>
      </c>
      <c r="C17" s="6" t="n">
        <v>6082574</v>
      </c>
    </row>
    <row r="18" spans="1:3">
      <c r="A18" s="4" t="s">
        <v>39</v>
      </c>
      <c r="B18" s="6" t="n">
        <v>12536277</v>
      </c>
      <c r="C18" s="6" t="n">
        <v>11700763</v>
      </c>
    </row>
    <row r="19" spans="1:3">
      <c r="A19" s="4" t="s">
        <v>40</v>
      </c>
      <c r="B19" s="6" t="n">
        <v>66237</v>
      </c>
      <c r="C19" s="6" t="n">
        <v>66135</v>
      </c>
    </row>
    <row r="20" spans="1:3">
      <c r="A20" s="4" t="s">
        <v>41</v>
      </c>
      <c r="B20" s="6" t="n">
        <v>336386</v>
      </c>
      <c r="C20" s="6" t="n">
        <v>304021</v>
      </c>
    </row>
    <row r="21" spans="1:3">
      <c r="A21" s="4" t="s">
        <v>42</v>
      </c>
      <c r="B21" s="6" t="n">
        <v>111657</v>
      </c>
      <c r="C21" s="6" t="n">
        <v>51183</v>
      </c>
    </row>
    <row r="22" spans="1:3">
      <c r="A22" s="4" t="s">
        <v>43</v>
      </c>
      <c r="B22" s="4" t="s">
        <v>25</v>
      </c>
      <c r="C22" s="6" t="n">
        <v>1005307</v>
      </c>
    </row>
    <row r="23" spans="1:3">
      <c r="A23" s="4" t="s">
        <v>44</v>
      </c>
      <c r="B23" s="6" t="n">
        <v>195766</v>
      </c>
      <c r="C23" s="6" t="n">
        <v>243976</v>
      </c>
    </row>
    <row r="24" spans="1:3">
      <c r="A24" s="4" t="s">
        <v>45</v>
      </c>
      <c r="B24" s="6" t="n">
        <v>4628322</v>
      </c>
      <c r="C24" s="6" t="n">
        <v>4247391</v>
      </c>
    </row>
    <row r="25" spans="1:3">
      <c r="A25" s="4" t="s">
        <v>46</v>
      </c>
      <c r="B25" s="6" t="n">
        <v>80212</v>
      </c>
      <c r="C25" s="6" t="n">
        <v>310537</v>
      </c>
    </row>
    <row r="26" spans="1:3">
      <c r="A26" s="4" t="s">
        <v>47</v>
      </c>
      <c r="B26" s="6" t="n">
        <v>25181084</v>
      </c>
      <c r="C26" s="6" t="n">
        <v>24011887</v>
      </c>
    </row>
    <row r="27" spans="1:3">
      <c r="A27" s="3" t="s">
        <v>48</v>
      </c>
    </row>
    <row r="28" spans="1:3">
      <c r="A28" s="4" t="s">
        <v>49</v>
      </c>
      <c r="B28" s="6" t="n">
        <v>126146996</v>
      </c>
      <c r="C28" s="6" t="n">
        <v>126146996</v>
      </c>
    </row>
    <row r="29" spans="1:3">
      <c r="A29" s="4" t="s">
        <v>50</v>
      </c>
      <c r="B29" s="6" t="n">
        <v>16132277</v>
      </c>
      <c r="C29" s="6" t="n">
        <v>15782904</v>
      </c>
    </row>
    <row r="30" spans="1:3">
      <c r="A30" s="4" t="s">
        <v>51</v>
      </c>
      <c r="B30" s="6" t="n">
        <v>14044269</v>
      </c>
      <c r="C30" s="6" t="n">
        <v>14044269</v>
      </c>
    </row>
    <row r="31" spans="1:3">
      <c r="A31" s="4" t="s">
        <v>52</v>
      </c>
      <c r="B31" s="6" t="n">
        <v>-172750711</v>
      </c>
      <c r="C31" s="6" t="n">
        <v>-170935437</v>
      </c>
    </row>
    <row r="32" spans="1:3">
      <c r="A32" s="4" t="s">
        <v>53</v>
      </c>
      <c r="B32" s="6" t="n">
        <v>23215631</v>
      </c>
      <c r="C32" s="6" t="n">
        <v>23218159</v>
      </c>
    </row>
    <row r="33" spans="1:3">
      <c r="A33" s="4" t="s">
        <v>54</v>
      </c>
      <c r="B33" s="6" t="n">
        <v>6788462</v>
      </c>
      <c r="C33" s="6" t="n">
        <v>8256891</v>
      </c>
    </row>
    <row r="34" spans="1:3">
      <c r="A34" s="4" t="s">
        <v>55</v>
      </c>
      <c r="B34" s="6" t="n">
        <v>9339732</v>
      </c>
      <c r="C34" s="6" t="n">
        <v>9347036</v>
      </c>
    </row>
    <row r="35" spans="1:3">
      <c r="A35" s="4" t="s">
        <v>56</v>
      </c>
      <c r="B35" s="6" t="n">
        <v>16128194</v>
      </c>
      <c r="C35" s="6" t="n">
        <v>17603927</v>
      </c>
    </row>
    <row r="36" spans="1:3">
      <c r="A36" s="4" t="s">
        <v>57</v>
      </c>
      <c r="B36" s="5" t="n">
        <v>41309278</v>
      </c>
      <c r="C36" s="5" t="n">
        <v>41615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38</v>
      </c>
      <c r="B12" s="4" t="s">
        <v>234</v>
      </c>
    </row>
    <row r="13" spans="1:2">
      <c r="A13" s="4" t="s">
        <v>184</v>
      </c>
      <c r="B13" s="4" t="s">
        <v>235</v>
      </c>
    </row>
    <row r="14" spans="1:2">
      <c r="A14" s="4" t="s">
        <v>187</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row>
    <row r="8" spans="1:2">
      <c r="A8" s="4" t="s">
        <v>274</v>
      </c>
      <c r="B8" s="4" t="s">
        <v>275</v>
      </c>
    </row>
    <row r="9" spans="1:2">
      <c r="A9" s="4" t="s">
        <v>276</v>
      </c>
    </row>
    <row r="10" spans="1:2">
      <c r="A10" s="4" t="s">
        <v>274</v>
      </c>
      <c r="B1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1</v>
      </c>
    </row>
    <row r="2" spans="1:3">
      <c r="A2" s="3" t="s">
        <v>59</v>
      </c>
    </row>
    <row r="3" spans="1:3">
      <c r="A3" s="4" t="s">
        <v>60</v>
      </c>
      <c r="B3" s="4" t="s">
        <v>25</v>
      </c>
      <c r="C3" s="4" t="s">
        <v>25</v>
      </c>
    </row>
    <row r="4" spans="1:3">
      <c r="A4" s="4" t="s">
        <v>61</v>
      </c>
      <c r="B4" s="6" t="n">
        <v>100000000</v>
      </c>
      <c r="C4" s="6" t="n">
        <v>100000000</v>
      </c>
    </row>
    <row r="5" spans="1:3">
      <c r="A5" s="4" t="s">
        <v>62</v>
      </c>
      <c r="B5" s="6" t="n">
        <v>41760163</v>
      </c>
      <c r="C5" s="6" t="n">
        <v>41760163</v>
      </c>
    </row>
    <row r="6" spans="1:3">
      <c r="A6" s="4" t="s">
        <v>63</v>
      </c>
      <c r="B6" s="6" t="n">
        <v>41760163</v>
      </c>
      <c r="C6" s="6" t="n">
        <v>41760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v>
      </c>
      <c r="B1" s="2" t="s">
        <v>1</v>
      </c>
    </row>
    <row r="2" spans="1:3">
      <c r="B2" s="2" t="s">
        <v>2</v>
      </c>
      <c r="C2" s="2" t="s">
        <v>65</v>
      </c>
    </row>
    <row r="3" spans="1:3">
      <c r="A3" s="4" t="s">
        <v>66</v>
      </c>
      <c r="B3" s="5" t="n">
        <v>7082217</v>
      </c>
      <c r="C3" s="5" t="n">
        <v>11364033</v>
      </c>
    </row>
    <row r="4" spans="1:3">
      <c r="A4" s="4" t="s">
        <v>67</v>
      </c>
      <c r="B4" s="6" t="n">
        <v>3966546</v>
      </c>
      <c r="C4" s="6" t="n">
        <v>6098127</v>
      </c>
    </row>
    <row r="5" spans="1:3">
      <c r="A5" s="4" t="s">
        <v>68</v>
      </c>
      <c r="B5" s="6" t="n">
        <v>3115671</v>
      </c>
      <c r="C5" s="6" t="n">
        <v>5265906</v>
      </c>
    </row>
    <row r="6" spans="1:3">
      <c r="A6" s="4" t="s">
        <v>69</v>
      </c>
      <c r="B6" s="6" t="n">
        <v>3138340</v>
      </c>
      <c r="C6" s="6" t="n">
        <v>1780694</v>
      </c>
    </row>
    <row r="7" spans="1:3">
      <c r="A7" s="4" t="s">
        <v>70</v>
      </c>
      <c r="B7" s="6" t="n">
        <v>1907116</v>
      </c>
      <c r="C7" s="6" t="n">
        <v>2484574</v>
      </c>
    </row>
    <row r="8" spans="1:3">
      <c r="A8" s="4" t="s">
        <v>71</v>
      </c>
      <c r="B8" s="6" t="n">
        <v>301028</v>
      </c>
      <c r="C8" s="6" t="n">
        <v>198500</v>
      </c>
    </row>
    <row r="9" spans="1:3">
      <c r="A9" s="4" t="s">
        <v>72</v>
      </c>
      <c r="B9" s="6" t="n">
        <v>-2230813</v>
      </c>
      <c r="C9" s="6" t="n">
        <v>802138</v>
      </c>
    </row>
    <row r="10" spans="1:3">
      <c r="A10" s="4" t="s">
        <v>73</v>
      </c>
      <c r="B10" s="6" t="n">
        <v>339604</v>
      </c>
      <c r="C10" s="6" t="n">
        <v>333660</v>
      </c>
    </row>
    <row r="11" spans="1:3">
      <c r="A11" s="4" t="s">
        <v>74</v>
      </c>
      <c r="B11" s="6" t="n">
        <v>-55430</v>
      </c>
      <c r="C11" s="6" t="n">
        <v>-6033</v>
      </c>
    </row>
    <row r="12" spans="1:3">
      <c r="A12" s="4" t="s">
        <v>75</v>
      </c>
      <c r="B12" s="6" t="n">
        <v>67871</v>
      </c>
      <c r="C12" s="6" t="n">
        <v>1218</v>
      </c>
    </row>
    <row r="13" spans="1:3">
      <c r="A13" s="4" t="s">
        <v>76</v>
      </c>
      <c r="B13" s="6" t="n">
        <v>-214002</v>
      </c>
      <c r="C13" s="6" t="n">
        <v>-244455</v>
      </c>
    </row>
    <row r="14" spans="1:3">
      <c r="A14" s="4" t="s">
        <v>77</v>
      </c>
      <c r="B14" s="6" t="n">
        <v>-2092770</v>
      </c>
      <c r="C14" s="6" t="n">
        <v>886528</v>
      </c>
    </row>
    <row r="15" spans="1:3">
      <c r="A15" s="4" t="s">
        <v>78</v>
      </c>
      <c r="B15" s="6" t="n">
        <v>270747</v>
      </c>
      <c r="C15" s="6" t="n">
        <v>1286388</v>
      </c>
    </row>
    <row r="16" spans="1:3">
      <c r="A16" s="4" t="s">
        <v>79</v>
      </c>
      <c r="B16" s="6" t="n">
        <v>-1822023</v>
      </c>
      <c r="C16" s="6" t="n">
        <v>2172916</v>
      </c>
    </row>
    <row r="17" spans="1:3">
      <c r="A17" s="4" t="s">
        <v>80</v>
      </c>
      <c r="B17" s="6" t="n">
        <v>6749</v>
      </c>
      <c r="C17" s="6" t="n">
        <v>-168219</v>
      </c>
    </row>
    <row r="18" spans="1:3">
      <c r="A18" s="4" t="s">
        <v>81</v>
      </c>
      <c r="B18" s="5" t="n">
        <v>-1815274</v>
      </c>
      <c r="C18" s="5" t="n">
        <v>2004697</v>
      </c>
    </row>
    <row r="19" spans="1:3">
      <c r="A19" s="3" t="s">
        <v>82</v>
      </c>
    </row>
    <row r="20" spans="1:3">
      <c r="A20" s="4" t="s">
        <v>83</v>
      </c>
      <c r="B20" s="7" t="n">
        <v>-0.04</v>
      </c>
      <c r="C20" s="7" t="n">
        <v>0.05</v>
      </c>
    </row>
    <row r="21" spans="1:3">
      <c r="A21" s="4" t="s">
        <v>84</v>
      </c>
      <c r="B21" s="8" t="n">
        <v>-0.04</v>
      </c>
      <c r="C21" s="8" t="n">
        <v>0.05</v>
      </c>
    </row>
    <row r="22" spans="1:3">
      <c r="A22" s="3" t="s">
        <v>85</v>
      </c>
    </row>
    <row r="23" spans="1:3">
      <c r="A23" s="4" t="s">
        <v>83</v>
      </c>
      <c r="B23" s="8" t="n">
        <v>-0.04</v>
      </c>
      <c r="C23" s="8" t="n">
        <v>0.05</v>
      </c>
    </row>
    <row r="24" spans="1:3">
      <c r="A24" s="4" t="s">
        <v>84</v>
      </c>
      <c r="B24" s="7" t="n">
        <v>-0.04</v>
      </c>
      <c r="C24" s="7" t="n">
        <v>0.05</v>
      </c>
    </row>
    <row r="25" spans="1:3">
      <c r="A25" s="4" t="s">
        <v>86</v>
      </c>
    </row>
    <row r="26" spans="1:3">
      <c r="A26" s="4" t="s">
        <v>66</v>
      </c>
      <c r="B26" s="5" t="n">
        <v>1955545</v>
      </c>
      <c r="C26" s="5" t="n">
        <v>2468355</v>
      </c>
    </row>
    <row r="27" spans="1:3">
      <c r="A27" s="4" t="s">
        <v>67</v>
      </c>
      <c r="B27" s="6" t="n">
        <v>3552454</v>
      </c>
      <c r="C27" s="6" t="n">
        <v>5616492</v>
      </c>
    </row>
    <row r="28" spans="1:3">
      <c r="A28" s="4" t="s">
        <v>87</v>
      </c>
    </row>
    <row r="29" spans="1:3">
      <c r="A29" s="4" t="s">
        <v>66</v>
      </c>
      <c r="B29" s="6" t="n">
        <v>3810126</v>
      </c>
      <c r="C29" s="6" t="n">
        <v>6755247</v>
      </c>
    </row>
    <row r="30" spans="1:3">
      <c r="A30" s="4" t="s">
        <v>88</v>
      </c>
    </row>
    <row r="31" spans="1:3">
      <c r="A31" s="4" t="s">
        <v>66</v>
      </c>
      <c r="B31" s="6" t="n">
        <v>903978</v>
      </c>
      <c r="C31" s="6" t="n">
        <v>1333693</v>
      </c>
    </row>
    <row r="32" spans="1:3">
      <c r="A32" s="4" t="s">
        <v>67</v>
      </c>
      <c r="B32" s="6" t="n">
        <v>308701</v>
      </c>
      <c r="C32" s="6" t="n">
        <v>286234</v>
      </c>
    </row>
    <row r="33" spans="1:3">
      <c r="A33" s="4" t="s">
        <v>89</v>
      </c>
    </row>
    <row r="34" spans="1:3">
      <c r="A34" s="4" t="s">
        <v>66</v>
      </c>
      <c r="B34" s="4" t="s">
        <v>25</v>
      </c>
      <c r="C34" s="6" t="n">
        <v>47105</v>
      </c>
    </row>
    <row r="35" spans="1:3">
      <c r="A35" s="4" t="s">
        <v>90</v>
      </c>
    </row>
    <row r="36" spans="1:3">
      <c r="A36" s="4" t="s">
        <v>66</v>
      </c>
      <c r="B36" s="6" t="n">
        <v>362818</v>
      </c>
      <c r="C36" s="6" t="n">
        <v>716932</v>
      </c>
    </row>
    <row r="37" spans="1:3">
      <c r="A37" s="4" t="s">
        <v>67</v>
      </c>
      <c r="B37" s="6" t="n">
        <v>105391</v>
      </c>
      <c r="C37" s="6" t="n">
        <v>195401</v>
      </c>
    </row>
    <row r="38" spans="1:3">
      <c r="A38" s="4" t="s">
        <v>91</v>
      </c>
    </row>
    <row r="39" spans="1:3">
      <c r="A39" s="4" t="s">
        <v>66</v>
      </c>
      <c r="B39" s="5" t="n">
        <v>49750</v>
      </c>
      <c r="C39" s="5" t="n">
        <v>42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326</v>
      </c>
      <c r="C1" s="2" t="s">
        <v>327</v>
      </c>
      <c r="D1" s="2" t="s">
        <v>2</v>
      </c>
      <c r="E1" s="2" t="s">
        <v>65</v>
      </c>
      <c r="F1" s="2" t="s">
        <v>21</v>
      </c>
    </row>
    <row r="2" spans="1:6">
      <c r="A2" s="4" t="s">
        <v>328</v>
      </c>
      <c r="C2" s="5" t="n">
        <v>1800000</v>
      </c>
    </row>
    <row r="3" spans="1:6">
      <c r="A3" s="4" t="s">
        <v>329</v>
      </c>
      <c r="D3" s="5" t="n">
        <v>-1815274</v>
      </c>
      <c r="E3" s="5" t="n">
        <v>2004697</v>
      </c>
    </row>
    <row r="4" spans="1:6">
      <c r="A4" s="4" t="s">
        <v>330</v>
      </c>
      <c r="D4" s="6" t="n">
        <v>-765961</v>
      </c>
      <c r="E4" s="5" t="n">
        <v>629344</v>
      </c>
    </row>
    <row r="5" spans="1:6">
      <c r="A5" s="4" t="s">
        <v>331</v>
      </c>
      <c r="D5" s="6" t="n">
        <v>5200000</v>
      </c>
      <c r="F5" s="5" t="n">
        <v>4900000</v>
      </c>
    </row>
    <row r="6" spans="1:6">
      <c r="A6" s="4" t="s">
        <v>332</v>
      </c>
      <c r="D6" s="6" t="n">
        <v>300000</v>
      </c>
    </row>
    <row r="7" spans="1:6">
      <c r="A7" s="4" t="s">
        <v>52</v>
      </c>
      <c r="D7" s="5" t="n">
        <v>-172750711</v>
      </c>
      <c r="F7" s="5" t="n">
        <v>-170935437</v>
      </c>
    </row>
    <row r="8" spans="1:6">
      <c r="A8" s="4" t="s">
        <v>333</v>
      </c>
    </row>
    <row r="9" spans="1:6">
      <c r="A9" s="4" t="s">
        <v>334</v>
      </c>
      <c r="B9"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336</v>
      </c>
      <c r="B1" s="2" t="s">
        <v>1</v>
      </c>
      <c r="C1" s="2" t="s">
        <v>337</v>
      </c>
    </row>
    <row r="2" spans="1:4">
      <c r="B2" s="2" t="s">
        <v>2</v>
      </c>
      <c r="C2" s="2" t="s">
        <v>21</v>
      </c>
      <c r="D2" s="2" t="s">
        <v>338</v>
      </c>
    </row>
    <row r="3" spans="1:4">
      <c r="A3" s="4" t="s">
        <v>339</v>
      </c>
    </row>
    <row r="4" spans="1:4">
      <c r="A4" s="4" t="s">
        <v>340</v>
      </c>
      <c r="B4" s="4" t="s">
        <v>341</v>
      </c>
    </row>
    <row r="5" spans="1:4">
      <c r="A5" s="4" t="s">
        <v>342</v>
      </c>
      <c r="B5" s="4" t="s">
        <v>343</v>
      </c>
    </row>
    <row r="6" spans="1:4">
      <c r="A6" s="4" t="s">
        <v>344</v>
      </c>
    </row>
    <row r="7" spans="1:4">
      <c r="A7" s="4" t="s">
        <v>340</v>
      </c>
      <c r="B7" s="4" t="s">
        <v>345</v>
      </c>
    </row>
    <row r="8" spans="1:4">
      <c r="A8" s="4" t="s">
        <v>346</v>
      </c>
      <c r="B8" s="4" t="s">
        <v>347</v>
      </c>
    </row>
    <row r="9" spans="1:4">
      <c r="A9" s="4" t="s">
        <v>348</v>
      </c>
      <c r="B9" s="4" t="s">
        <v>349</v>
      </c>
      <c r="C9" s="4" t="s">
        <v>349</v>
      </c>
      <c r="D9" s="4" t="s">
        <v>349</v>
      </c>
    </row>
    <row r="10" spans="1:4">
      <c r="A10" s="4" t="s">
        <v>342</v>
      </c>
      <c r="B10" s="4" t="s">
        <v>343</v>
      </c>
    </row>
    <row r="11" spans="1:4">
      <c r="A11" s="4" t="s">
        <v>350</v>
      </c>
    </row>
    <row r="12" spans="1:4">
      <c r="A12" s="4" t="s">
        <v>340</v>
      </c>
      <c r="B12" s="4" t="s">
        <v>351</v>
      </c>
    </row>
    <row r="13" spans="1:4">
      <c r="A13" s="4" t="s">
        <v>346</v>
      </c>
      <c r="B13" s="4" t="s">
        <v>347</v>
      </c>
    </row>
    <row r="14" spans="1:4">
      <c r="A14" s="4" t="s">
        <v>348</v>
      </c>
      <c r="B14" s="4" t="s">
        <v>349</v>
      </c>
      <c r="C14" s="4" t="s">
        <v>349</v>
      </c>
      <c r="D14" s="4" t="s">
        <v>349</v>
      </c>
    </row>
    <row r="15" spans="1:4">
      <c r="A15" s="4" t="s">
        <v>342</v>
      </c>
      <c r="B15" s="4" t="s">
        <v>352</v>
      </c>
    </row>
    <row r="16" spans="1:4">
      <c r="A16" s="4" t="s">
        <v>353</v>
      </c>
    </row>
    <row r="17" spans="1:4">
      <c r="A17" s="4" t="s">
        <v>340</v>
      </c>
      <c r="B17" s="4" t="s">
        <v>354</v>
      </c>
    </row>
    <row r="18" spans="1:4">
      <c r="A18" s="4" t="s">
        <v>346</v>
      </c>
      <c r="B18" s="4" t="s">
        <v>347</v>
      </c>
    </row>
    <row r="19" spans="1:4">
      <c r="A19" s="4" t="s">
        <v>348</v>
      </c>
      <c r="B19" s="4" t="s">
        <v>349</v>
      </c>
      <c r="C19" s="4" t="s">
        <v>349</v>
      </c>
      <c r="D19" s="4" t="s">
        <v>349</v>
      </c>
    </row>
    <row r="20" spans="1:4">
      <c r="A20" s="4" t="s">
        <v>342</v>
      </c>
      <c r="B20" s="4" t="s">
        <v>355</v>
      </c>
    </row>
    <row r="21" spans="1:4">
      <c r="A21" s="4" t="s">
        <v>356</v>
      </c>
    </row>
    <row r="22" spans="1:4">
      <c r="A22" s="4" t="s">
        <v>340</v>
      </c>
      <c r="B22" s="4" t="s">
        <v>357</v>
      </c>
    </row>
    <row r="23" spans="1:4">
      <c r="A23" s="4" t="s">
        <v>346</v>
      </c>
      <c r="B23" s="4" t="s">
        <v>347</v>
      </c>
    </row>
    <row r="24" spans="1:4">
      <c r="A24" s="4" t="s">
        <v>348</v>
      </c>
      <c r="B24" s="4" t="s">
        <v>349</v>
      </c>
      <c r="C24" s="4" t="s">
        <v>349</v>
      </c>
      <c r="D24" s="4" t="s">
        <v>349</v>
      </c>
    </row>
    <row r="25" spans="1:4">
      <c r="A25" s="4" t="s">
        <v>342</v>
      </c>
      <c r="B25" s="4" t="s">
        <v>355</v>
      </c>
    </row>
    <row r="26" spans="1:4">
      <c r="A26" s="4" t="s">
        <v>358</v>
      </c>
    </row>
    <row r="27" spans="1:4">
      <c r="A27" s="4" t="s">
        <v>340</v>
      </c>
      <c r="B27" s="4" t="s">
        <v>359</v>
      </c>
    </row>
    <row r="28" spans="1:4">
      <c r="A28" s="4" t="s">
        <v>346</v>
      </c>
      <c r="B28" s="4" t="s">
        <v>347</v>
      </c>
    </row>
    <row r="29" spans="1:4">
      <c r="A29" s="4" t="s">
        <v>348</v>
      </c>
      <c r="B29" s="4" t="s">
        <v>349</v>
      </c>
      <c r="C29" s="4" t="s">
        <v>349</v>
      </c>
      <c r="D29" s="4" t="s">
        <v>349</v>
      </c>
    </row>
    <row r="30" spans="1:4">
      <c r="A30" s="4" t="s">
        <v>342</v>
      </c>
      <c r="B30" s="4" t="s">
        <v>355</v>
      </c>
    </row>
    <row r="31" spans="1:4">
      <c r="A31" s="4" t="s">
        <v>333</v>
      </c>
    </row>
    <row r="32" spans="1:4">
      <c r="A32" s="4" t="s">
        <v>340</v>
      </c>
      <c r="B32" s="4" t="s">
        <v>360</v>
      </c>
    </row>
    <row r="33" spans="1:4">
      <c r="A33" s="4" t="s">
        <v>346</v>
      </c>
      <c r="B33" s="4" t="s">
        <v>361</v>
      </c>
    </row>
    <row r="34" spans="1:4">
      <c r="A34" s="4" t="s">
        <v>348</v>
      </c>
      <c r="B34" s="4" t="s">
        <v>349</v>
      </c>
      <c r="C34" s="4" t="s">
        <v>349</v>
      </c>
      <c r="D34" s="4" t="s">
        <v>349</v>
      </c>
    </row>
    <row r="35" spans="1:4">
      <c r="A35" s="4" t="s">
        <v>342</v>
      </c>
      <c r="B35" s="4" t="s">
        <v>355</v>
      </c>
    </row>
    <row r="36" spans="1:4">
      <c r="A36" s="4" t="s">
        <v>362</v>
      </c>
    </row>
    <row r="37" spans="1:4">
      <c r="A37" s="4" t="s">
        <v>340</v>
      </c>
      <c r="B37" s="4" t="s">
        <v>363</v>
      </c>
    </row>
    <row r="38" spans="1:4">
      <c r="A38" s="4" t="s">
        <v>346</v>
      </c>
      <c r="B38" s="4" t="s">
        <v>361</v>
      </c>
    </row>
    <row r="39" spans="1:4">
      <c r="A39" s="4" t="s">
        <v>348</v>
      </c>
      <c r="B39" s="4" t="s">
        <v>349</v>
      </c>
      <c r="C39" s="4" t="s">
        <v>349</v>
      </c>
      <c r="D39" s="4" t="s">
        <v>349</v>
      </c>
    </row>
    <row r="40" spans="1:4">
      <c r="A40" s="4" t="s">
        <v>342</v>
      </c>
      <c r="B40" s="4" t="s">
        <v>355</v>
      </c>
    </row>
    <row r="41" spans="1:4">
      <c r="A41" s="4" t="s">
        <v>364</v>
      </c>
    </row>
    <row r="42" spans="1:4">
      <c r="A42" s="4" t="s">
        <v>340</v>
      </c>
      <c r="B42" s="4" t="s">
        <v>365</v>
      </c>
    </row>
    <row r="43" spans="1:4">
      <c r="A43" s="4" t="s">
        <v>346</v>
      </c>
      <c r="B43" s="4" t="s">
        <v>361</v>
      </c>
    </row>
    <row r="44" spans="1:4">
      <c r="A44" s="4" t="s">
        <v>348</v>
      </c>
      <c r="B44" s="4" t="s">
        <v>349</v>
      </c>
      <c r="C44" s="4" t="s">
        <v>349</v>
      </c>
      <c r="D44" s="4" t="s">
        <v>349</v>
      </c>
    </row>
    <row r="45" spans="1:4">
      <c r="A45" s="4" t="s">
        <v>342</v>
      </c>
      <c r="B45" s="4" t="s">
        <v>355</v>
      </c>
    </row>
    <row r="46" spans="1:4">
      <c r="A46" s="4" t="s">
        <v>366</v>
      </c>
    </row>
    <row r="47" spans="1:4">
      <c r="A47" s="4" t="s">
        <v>340</v>
      </c>
      <c r="B47" s="4" t="s">
        <v>367</v>
      </c>
    </row>
    <row r="48" spans="1:4">
      <c r="A48" s="4" t="s">
        <v>346</v>
      </c>
      <c r="B48" s="4" t="s">
        <v>361</v>
      </c>
    </row>
    <row r="49" spans="1:4">
      <c r="A49" s="4" t="s">
        <v>348</v>
      </c>
      <c r="B49" s="4" t="s">
        <v>349</v>
      </c>
      <c r="C49" s="4" t="s">
        <v>349</v>
      </c>
      <c r="D49" s="4" t="s">
        <v>349</v>
      </c>
    </row>
    <row r="50" spans="1:4">
      <c r="A50" s="4" t="s">
        <v>342</v>
      </c>
      <c r="B50" s="4" t="s">
        <v>3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s>
  <sheetData>
    <row r="1" spans="1:6">
      <c r="A1" s="1" t="s">
        <v>368</v>
      </c>
      <c r="B1" s="2" t="s">
        <v>369</v>
      </c>
      <c r="C1" s="2" t="s">
        <v>370</v>
      </c>
      <c r="D1" s="2" t="s">
        <v>371</v>
      </c>
      <c r="E1" s="2" t="s">
        <v>372</v>
      </c>
      <c r="F1" s="2" t="s">
        <v>373</v>
      </c>
    </row>
    <row r="2" spans="1:6">
      <c r="A2" s="4" t="s">
        <v>374</v>
      </c>
      <c r="C2" s="4" t="s">
        <v>25</v>
      </c>
      <c r="E2" s="4" t="s">
        <v>25</v>
      </c>
    </row>
    <row r="3" spans="1:6">
      <c r="A3" s="4" t="s">
        <v>23</v>
      </c>
      <c r="C3" s="6" t="n">
        <v>1279189</v>
      </c>
      <c r="E3" s="6" t="n">
        <v>1653260</v>
      </c>
    </row>
    <row r="4" spans="1:6">
      <c r="A4" s="4" t="s">
        <v>24</v>
      </c>
      <c r="C4" s="6" t="n">
        <v>104833</v>
      </c>
      <c r="E4" s="4" t="s">
        <v>25</v>
      </c>
    </row>
    <row r="5" spans="1:6">
      <c r="A5" s="4" t="s">
        <v>375</v>
      </c>
      <c r="C5" s="6" t="n">
        <v>5326790</v>
      </c>
      <c r="E5" s="5" t="n">
        <v>3683842</v>
      </c>
      <c r="F5" s="5" t="n">
        <v>2981705</v>
      </c>
    </row>
    <row r="6" spans="1:6">
      <c r="A6" s="4" t="s">
        <v>376</v>
      </c>
      <c r="C6" s="6" t="n">
        <v>213000</v>
      </c>
      <c r="D6" s="5" t="n">
        <v>209000</v>
      </c>
    </row>
    <row r="7" spans="1:6">
      <c r="A7" s="4" t="s">
        <v>377</v>
      </c>
      <c r="C7" s="6" t="n">
        <v>39000</v>
      </c>
      <c r="D7" s="6" t="n">
        <v>736000</v>
      </c>
    </row>
    <row r="8" spans="1:6">
      <c r="A8" s="4" t="s">
        <v>378</v>
      </c>
      <c r="C8" s="5" t="n">
        <v>324000</v>
      </c>
      <c r="D8" s="5" t="n">
        <v>312000</v>
      </c>
    </row>
    <row r="9" spans="1:6">
      <c r="A9" s="4" t="s">
        <v>379</v>
      </c>
      <c r="C9" s="6" t="n">
        <v>2</v>
      </c>
    </row>
    <row r="10" spans="1:6">
      <c r="A10" s="4" t="s">
        <v>380</v>
      </c>
    </row>
    <row r="11" spans="1:6">
      <c r="A11" s="4" t="s">
        <v>381</v>
      </c>
      <c r="B11" s="4" t="s">
        <v>382</v>
      </c>
    </row>
    <row r="12" spans="1:6">
      <c r="A12" s="4" t="s">
        <v>383</v>
      </c>
    </row>
    <row r="13" spans="1:6">
      <c r="A13" s="4" t="s">
        <v>384</v>
      </c>
      <c r="B13" s="4" t="s">
        <v>385</v>
      </c>
    </row>
    <row r="14" spans="1:6">
      <c r="A14" s="4" t="s">
        <v>386</v>
      </c>
    </row>
    <row r="15" spans="1:6">
      <c r="A15" s="4" t="s">
        <v>384</v>
      </c>
      <c r="B15" s="4" t="s">
        <v>387</v>
      </c>
    </row>
    <row r="16" spans="1:6">
      <c r="A16" s="4" t="s">
        <v>388</v>
      </c>
    </row>
    <row r="17" spans="1:6">
      <c r="A17" s="4" t="s">
        <v>389</v>
      </c>
      <c r="C17" s="4" t="s">
        <v>387</v>
      </c>
    </row>
    <row r="18" spans="1:6">
      <c r="A18" s="4" t="s">
        <v>390</v>
      </c>
    </row>
    <row r="19" spans="1:6">
      <c r="A19" s="4" t="s">
        <v>389</v>
      </c>
      <c r="C19"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1</v>
      </c>
    </row>
    <row r="2" spans="1:3">
      <c r="A2" s="3" t="s">
        <v>169</v>
      </c>
    </row>
    <row r="3" spans="1:3">
      <c r="A3" s="4" t="s">
        <v>392</v>
      </c>
      <c r="B3" s="5" t="n">
        <v>12007267</v>
      </c>
      <c r="C3" s="5" t="n">
        <v>11437581</v>
      </c>
    </row>
    <row r="4" spans="1:3">
      <c r="A4" s="4" t="s">
        <v>375</v>
      </c>
      <c r="B4" s="6" t="n">
        <v>-3868160</v>
      </c>
      <c r="C4" s="6" t="n">
        <v>-3441650</v>
      </c>
    </row>
    <row r="5" spans="1:3">
      <c r="A5" s="4" t="s">
        <v>393</v>
      </c>
      <c r="B5" s="6" t="n">
        <v>8139107</v>
      </c>
      <c r="C5" s="6" t="n">
        <v>7995931</v>
      </c>
    </row>
    <row r="6" spans="1:3">
      <c r="A6" s="4" t="s">
        <v>394</v>
      </c>
      <c r="B6" s="6" t="n">
        <v>12246613</v>
      </c>
      <c r="C6" s="6" t="n">
        <v>9787645</v>
      </c>
    </row>
    <row r="7" spans="1:3">
      <c r="A7" s="4" t="s">
        <v>375</v>
      </c>
      <c r="B7" s="6" t="n">
        <v>-1297720</v>
      </c>
      <c r="C7" s="6" t="n">
        <v>-242192</v>
      </c>
    </row>
    <row r="8" spans="1:3">
      <c r="A8" s="4" t="s">
        <v>395</v>
      </c>
      <c r="B8" s="6" t="n">
        <v>10948893</v>
      </c>
      <c r="C8" s="6" t="n">
        <v>9545453</v>
      </c>
    </row>
    <row r="9" spans="1:3">
      <c r="A9" s="4" t="s">
        <v>396</v>
      </c>
      <c r="B9" s="6" t="n">
        <v>643641</v>
      </c>
      <c r="C9" s="6" t="n">
        <v>1078777</v>
      </c>
    </row>
    <row r="10" spans="1:3">
      <c r="A10" s="4" t="s">
        <v>375</v>
      </c>
      <c r="B10" s="6" t="n">
        <v>-160910</v>
      </c>
      <c r="C10" s="4" t="s">
        <v>25</v>
      </c>
    </row>
    <row r="11" spans="1:3">
      <c r="A11" s="4" t="s">
        <v>397</v>
      </c>
      <c r="B11" s="5" t="n">
        <v>482731</v>
      </c>
      <c r="C11" s="5" t="n">
        <v>1078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37</v>
      </c>
    </row>
    <row r="2" spans="1:3">
      <c r="B2" s="2" t="s">
        <v>2</v>
      </c>
      <c r="C2" s="2" t="s">
        <v>21</v>
      </c>
    </row>
    <row r="3" spans="1:3">
      <c r="A3" s="3" t="s">
        <v>169</v>
      </c>
    </row>
    <row r="4" spans="1:3">
      <c r="A4" s="4" t="s">
        <v>399</v>
      </c>
      <c r="B4" s="5" t="n">
        <v>3683842</v>
      </c>
      <c r="C4" s="5" t="n">
        <v>2981705</v>
      </c>
    </row>
    <row r="5" spans="1:3">
      <c r="A5" s="4" t="s">
        <v>400</v>
      </c>
      <c r="B5" s="6" t="n">
        <v>1637247</v>
      </c>
      <c r="C5" s="6" t="n">
        <v>862644</v>
      </c>
    </row>
    <row r="6" spans="1:3">
      <c r="A6" s="4" t="s">
        <v>401</v>
      </c>
      <c r="B6" s="6" t="n">
        <v>5701</v>
      </c>
      <c r="C6" s="6" t="n">
        <v>-160507</v>
      </c>
    </row>
    <row r="7" spans="1:3">
      <c r="A7" s="4" t="s">
        <v>402</v>
      </c>
      <c r="B7" s="5" t="n">
        <v>5326790</v>
      </c>
      <c r="C7" s="5" t="n">
        <v>36838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8</v>
      </c>
    </row>
    <row r="7" spans="1:2">
      <c r="A7" s="4" t="s">
        <v>409</v>
      </c>
    </row>
    <row r="8" spans="1:2">
      <c r="A8" s="4" t="s">
        <v>405</v>
      </c>
      <c r="B8" s="4" t="s">
        <v>387</v>
      </c>
    </row>
    <row r="9" spans="1:2">
      <c r="A9" s="4" t="s">
        <v>410</v>
      </c>
    </row>
    <row r="10" spans="1:2">
      <c r="A10" s="4" t="s">
        <v>405</v>
      </c>
      <c r="B10" s="4" t="s">
        <v>406</v>
      </c>
    </row>
    <row r="11" spans="1:2">
      <c r="A11" s="4" t="s">
        <v>411</v>
      </c>
    </row>
    <row r="12" spans="1:2">
      <c r="A12" s="4" t="s">
        <v>405</v>
      </c>
      <c r="B12" s="4" t="s">
        <v>387</v>
      </c>
    </row>
    <row r="13" spans="1:2">
      <c r="A13" s="4" t="s">
        <v>412</v>
      </c>
    </row>
    <row r="14" spans="1:2">
      <c r="A14" s="4" t="s">
        <v>405</v>
      </c>
      <c r="B14" s="4" t="s">
        <v>413</v>
      </c>
    </row>
    <row r="15" spans="1:2">
      <c r="A15" s="4" t="s">
        <v>414</v>
      </c>
    </row>
    <row r="16" spans="1:2">
      <c r="A16" s="4" t="s">
        <v>405</v>
      </c>
      <c r="B16" s="4" t="s">
        <v>413</v>
      </c>
    </row>
    <row r="17" spans="1:2">
      <c r="A17" s="4" t="s">
        <v>415</v>
      </c>
    </row>
    <row r="18" spans="1:2">
      <c r="A18" s="4" t="s">
        <v>405</v>
      </c>
      <c r="B18" s="4" t="s">
        <v>387</v>
      </c>
    </row>
    <row r="19" spans="1:2">
      <c r="A19" s="4" t="s">
        <v>416</v>
      </c>
    </row>
    <row r="20" spans="1:2">
      <c r="A20" s="4" t="s">
        <v>405</v>
      </c>
      <c r="B20" s="4" t="s">
        <v>413</v>
      </c>
    </row>
    <row r="21" spans="1:2">
      <c r="A21" s="4" t="s">
        <v>417</v>
      </c>
    </row>
    <row r="22" spans="1:2">
      <c r="A22" s="4" t="s">
        <v>418</v>
      </c>
      <c r="B22" s="4" t="s">
        <v>387</v>
      </c>
    </row>
    <row r="23" spans="1:2">
      <c r="A23" s="4" t="s">
        <v>419</v>
      </c>
    </row>
    <row r="24" spans="1:2">
      <c r="A24" s="4" t="s">
        <v>418</v>
      </c>
      <c r="B24" s="4" t="s">
        <v>413</v>
      </c>
    </row>
    <row r="25" spans="1:2">
      <c r="A25" s="4" t="s">
        <v>420</v>
      </c>
    </row>
    <row r="26" spans="1:2">
      <c r="A26" s="4" t="s">
        <v>418</v>
      </c>
      <c r="B2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69</v>
      </c>
    </row>
    <row r="3" spans="1:2">
      <c r="A3" s="4" t="s">
        <v>19</v>
      </c>
      <c r="B3" s="5" t="n">
        <v>431794</v>
      </c>
    </row>
    <row r="4" spans="1:2">
      <c r="A4" s="4" t="s">
        <v>423</v>
      </c>
      <c r="B4" s="6" t="n">
        <v>451294</v>
      </c>
    </row>
    <row r="5" spans="1:2">
      <c r="A5" s="4" t="s">
        <v>424</v>
      </c>
      <c r="B5" s="6" t="n">
        <v>470764</v>
      </c>
    </row>
    <row r="6" spans="1:2">
      <c r="A6" s="4" t="s">
        <v>425</v>
      </c>
      <c r="B6" s="6" t="n">
        <v>169435</v>
      </c>
    </row>
    <row r="7" spans="1:2">
      <c r="A7" s="4" t="s">
        <v>107</v>
      </c>
      <c r="B7" s="5" t="n">
        <v>15232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1</v>
      </c>
      <c r="D1" s="2" t="s">
        <v>65</v>
      </c>
    </row>
    <row r="2" spans="1:4">
      <c r="A2" s="4" t="s">
        <v>427</v>
      </c>
    </row>
    <row r="3" spans="1:4">
      <c r="A3" s="4" t="s">
        <v>428</v>
      </c>
      <c r="B3" s="9" t="n">
        <v>6.868</v>
      </c>
      <c r="C3" s="9" t="n">
        <v>6.8787</v>
      </c>
      <c r="D3" s="9" t="n">
        <v>6.6205</v>
      </c>
    </row>
    <row r="4" spans="1:4">
      <c r="A4" s="4" t="s">
        <v>429</v>
      </c>
    </row>
    <row r="5" spans="1:4">
      <c r="A5" s="4" t="s">
        <v>428</v>
      </c>
      <c r="B5" s="4" t="s">
        <v>25</v>
      </c>
      <c r="C5" s="9" t="n">
        <v>6.6079</v>
      </c>
      <c r="D5" s="4" t="s">
        <v>25</v>
      </c>
    </row>
    <row r="6" spans="1:4">
      <c r="A6" s="4" t="s">
        <v>430</v>
      </c>
    </row>
    <row r="7" spans="1:4">
      <c r="A7" s="4" t="s">
        <v>428</v>
      </c>
      <c r="B7" s="9" t="n">
        <v>6.7864</v>
      </c>
      <c r="C7" s="4" t="s">
        <v>25</v>
      </c>
      <c r="D7" s="9" t="n">
        <v>6.36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431</v>
      </c>
      <c r="B1" s="2" t="s">
        <v>1</v>
      </c>
      <c r="D1" s="2" t="s">
        <v>337</v>
      </c>
    </row>
    <row r="2" spans="1:7">
      <c r="B2" s="2" t="s">
        <v>422</v>
      </c>
      <c r="C2" s="2" t="s">
        <v>371</v>
      </c>
      <c r="D2" s="2" t="s">
        <v>432</v>
      </c>
      <c r="E2" s="2" t="s">
        <v>433</v>
      </c>
      <c r="F2" s="2" t="s">
        <v>434</v>
      </c>
      <c r="G2" s="2" t="s">
        <v>435</v>
      </c>
    </row>
    <row r="3" spans="1:7">
      <c r="A3" s="4" t="s">
        <v>436</v>
      </c>
      <c r="B3" s="5" t="n">
        <v>6749</v>
      </c>
      <c r="C3" s="5" t="n">
        <v>-168219</v>
      </c>
    </row>
    <row r="4" spans="1:7">
      <c r="A4" s="4" t="s">
        <v>437</v>
      </c>
    </row>
    <row r="5" spans="1:7">
      <c r="A5" s="4" t="s">
        <v>438</v>
      </c>
      <c r="F5" s="5" t="n">
        <v>5400000</v>
      </c>
    </row>
    <row r="6" spans="1:7">
      <c r="A6" s="4" t="s">
        <v>439</v>
      </c>
    </row>
    <row r="7" spans="1:7">
      <c r="A7" s="4" t="s">
        <v>440</v>
      </c>
      <c r="G7" s="10" t="n">
        <v>38000000</v>
      </c>
    </row>
    <row r="8" spans="1:7">
      <c r="A8" s="4" t="s">
        <v>441</v>
      </c>
    </row>
    <row r="9" spans="1:7">
      <c r="A9" s="4" t="s">
        <v>438</v>
      </c>
      <c r="D9" s="5" t="n">
        <v>5400000</v>
      </c>
    </row>
    <row r="10" spans="1:7">
      <c r="A10" s="4" t="s">
        <v>442</v>
      </c>
    </row>
    <row r="11" spans="1:7">
      <c r="A11" s="4" t="s">
        <v>440</v>
      </c>
      <c r="E11" s="10" t="n">
        <v>38000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65</v>
      </c>
    </row>
    <row r="3" spans="1:3">
      <c r="A3" s="3" t="s">
        <v>93</v>
      </c>
    </row>
    <row r="4" spans="1:3">
      <c r="A4" s="4" t="s">
        <v>94</v>
      </c>
      <c r="B4" s="5" t="n">
        <v>-1822023</v>
      </c>
      <c r="C4" s="5" t="n">
        <v>2172916</v>
      </c>
    </row>
    <row r="5" spans="1:3">
      <c r="A5" s="3" t="s">
        <v>95</v>
      </c>
    </row>
    <row r="6" spans="1:3">
      <c r="A6" s="4" t="s">
        <v>96</v>
      </c>
      <c r="B6" s="6" t="n">
        <v>-3083</v>
      </c>
      <c r="C6" s="6" t="n">
        <v>-443552</v>
      </c>
    </row>
    <row r="7" spans="1:3">
      <c r="A7" s="4" t="s">
        <v>97</v>
      </c>
      <c r="B7" s="6" t="n">
        <v>-1825106</v>
      </c>
      <c r="C7" s="6" t="n">
        <v>1729364</v>
      </c>
    </row>
    <row r="8" spans="1:3">
      <c r="A8" s="4" t="s">
        <v>98</v>
      </c>
      <c r="B8" s="6" t="n">
        <v>7304</v>
      </c>
      <c r="C8" s="6" t="n">
        <v>-172389</v>
      </c>
    </row>
    <row r="9" spans="1:3">
      <c r="A9" s="4" t="s">
        <v>99</v>
      </c>
      <c r="B9" s="5" t="n">
        <v>-1817802</v>
      </c>
      <c r="C9" s="5" t="n">
        <v>15569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1</v>
      </c>
    </row>
    <row r="2" spans="1:3">
      <c r="A2" s="3" t="s">
        <v>166</v>
      </c>
    </row>
    <row r="3" spans="1:3">
      <c r="A3" s="4" t="s">
        <v>444</v>
      </c>
      <c r="B3" s="5" t="n">
        <v>24529924</v>
      </c>
      <c r="C3" s="5" t="n">
        <v>22329838</v>
      </c>
    </row>
    <row r="4" spans="1:3">
      <c r="A4" s="4" t="s">
        <v>445</v>
      </c>
      <c r="B4" s="6" t="n">
        <v>2316096</v>
      </c>
      <c r="C4" s="6" t="n">
        <v>2741596</v>
      </c>
    </row>
    <row r="5" spans="1:3">
      <c r="A5" s="4" t="s">
        <v>446</v>
      </c>
      <c r="B5" s="4" t="s">
        <v>25</v>
      </c>
      <c r="C5" s="6" t="n">
        <v>46079</v>
      </c>
    </row>
    <row r="6" spans="1:3">
      <c r="A6" s="4" t="s">
        <v>447</v>
      </c>
      <c r="B6" s="6" t="n">
        <v>32998263</v>
      </c>
      <c r="C6" s="6" t="n">
        <v>31269756</v>
      </c>
    </row>
    <row r="7" spans="1:3">
      <c r="A7" s="4" t="s">
        <v>448</v>
      </c>
      <c r="B7" s="6" t="n">
        <v>15459586</v>
      </c>
      <c r="C7" s="6" t="n">
        <v>16223657</v>
      </c>
    </row>
    <row r="8" spans="1:3">
      <c r="A8" s="4" t="s">
        <v>449</v>
      </c>
      <c r="B8" s="6" t="n">
        <v>35207333</v>
      </c>
      <c r="C8" s="6" t="n">
        <v>33332745</v>
      </c>
    </row>
    <row r="9" spans="1:3">
      <c r="A9" s="4" t="s">
        <v>450</v>
      </c>
      <c r="B9" s="6" t="n">
        <v>35207333</v>
      </c>
      <c r="C9" s="6" t="n">
        <v>33332745</v>
      </c>
    </row>
    <row r="10" spans="1:3">
      <c r="A10" s="4" t="s">
        <v>451</v>
      </c>
      <c r="B10" s="5" t="n">
        <v>-2209070</v>
      </c>
      <c r="C10" s="5" t="n">
        <v>-20629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0"/>
  </cols>
  <sheetData>
    <row r="1" spans="1:2">
      <c r="A1" s="1" t="s">
        <v>452</v>
      </c>
      <c r="B1" s="2" t="s">
        <v>1</v>
      </c>
    </row>
    <row r="2" spans="1:2">
      <c r="B2" s="2" t="s">
        <v>453</v>
      </c>
    </row>
    <row r="3" spans="1:2">
      <c r="A3" s="4" t="s">
        <v>454</v>
      </c>
    </row>
    <row r="4" spans="1:2">
      <c r="A4" s="4" t="s">
        <v>455</v>
      </c>
      <c r="B4" s="6" t="n">
        <v>1960400</v>
      </c>
    </row>
    <row r="5" spans="1:2">
      <c r="A5" s="4" t="s">
        <v>456</v>
      </c>
    </row>
    <row r="6" spans="1:2">
      <c r="A6" s="4" t="s">
        <v>455</v>
      </c>
      <c r="B6" s="6" t="n">
        <v>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3" t="s">
        <v>177</v>
      </c>
    </row>
    <row r="4" spans="1:3">
      <c r="A4" s="4" t="s">
        <v>458</v>
      </c>
      <c r="B4" s="5" t="n">
        <v>-1815274</v>
      </c>
      <c r="C4" s="5" t="n">
        <v>2004697</v>
      </c>
    </row>
    <row r="5" spans="1:3">
      <c r="A5" s="4" t="s">
        <v>459</v>
      </c>
      <c r="B5" s="6" t="n">
        <v>41760163</v>
      </c>
      <c r="C5" s="6" t="n">
        <v>40690019</v>
      </c>
    </row>
    <row r="6" spans="1:3">
      <c r="A6" s="4" t="s">
        <v>460</v>
      </c>
      <c r="B6" s="4" t="s">
        <v>25</v>
      </c>
      <c r="C6" s="6" t="n">
        <v>958109</v>
      </c>
    </row>
    <row r="7" spans="1:3">
      <c r="A7" s="4" t="s">
        <v>461</v>
      </c>
      <c r="B7" s="4" t="s">
        <v>25</v>
      </c>
      <c r="C7" s="6" t="n">
        <v>64556</v>
      </c>
    </row>
    <row r="8" spans="1:3">
      <c r="A8" s="4" t="s">
        <v>462</v>
      </c>
      <c r="B8" s="6" t="n">
        <v>41760163</v>
      </c>
      <c r="C8" s="6" t="n">
        <v>41712684</v>
      </c>
    </row>
    <row r="9" spans="1:3">
      <c r="A9" s="4" t="s">
        <v>463</v>
      </c>
      <c r="B9" s="7" t="n">
        <v>-0.04</v>
      </c>
      <c r="C9" s="7" t="n">
        <v>0.05</v>
      </c>
    </row>
    <row r="10" spans="1:3">
      <c r="A10" s="4" t="s">
        <v>464</v>
      </c>
      <c r="B10" s="7" t="n">
        <v>-0.04</v>
      </c>
      <c r="C10" s="7" t="n">
        <v>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5</v>
      </c>
      <c r="B1" s="2" t="s">
        <v>466</v>
      </c>
      <c r="C1" s="2" t="s">
        <v>2</v>
      </c>
      <c r="D1" s="2" t="s">
        <v>65</v>
      </c>
    </row>
    <row r="2" spans="1:4">
      <c r="A2" s="4" t="s">
        <v>467</v>
      </c>
      <c r="C2" s="5" t="n">
        <v>7082217</v>
      </c>
      <c r="D2" s="5" t="n">
        <v>11364033</v>
      </c>
    </row>
    <row r="3" spans="1:4">
      <c r="A3" s="4" t="s">
        <v>468</v>
      </c>
      <c r="B3" s="4" t="s">
        <v>469</v>
      </c>
    </row>
    <row r="4" spans="1:4">
      <c r="A4" s="4" t="s">
        <v>470</v>
      </c>
      <c r="C4" s="6" t="n">
        <v>31000</v>
      </c>
      <c r="D4" s="6" t="n">
        <v>32000</v>
      </c>
    </row>
    <row r="5" spans="1:4">
      <c r="A5" s="4" t="s">
        <v>87</v>
      </c>
    </row>
    <row r="6" spans="1:4">
      <c r="A6" s="4" t="s">
        <v>467</v>
      </c>
      <c r="C6" s="5" t="n">
        <v>3810126</v>
      </c>
      <c r="D6" s="5" t="n">
        <v>6755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71</v>
      </c>
      <c r="B1" s="2" t="s">
        <v>1</v>
      </c>
    </row>
    <row r="2" spans="1:3">
      <c r="B2" s="2" t="s">
        <v>2</v>
      </c>
      <c r="C2" s="2" t="s">
        <v>65</v>
      </c>
    </row>
    <row r="3" spans="1:3">
      <c r="A3" s="3" t="s">
        <v>182</v>
      </c>
    </row>
    <row r="4" spans="1:3">
      <c r="A4" s="4" t="s">
        <v>472</v>
      </c>
      <c r="B4" s="5" t="n">
        <v>0</v>
      </c>
      <c r="C4" s="5" t="n">
        <v>3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3</v>
      </c>
      <c r="B1" s="2" t="s">
        <v>2</v>
      </c>
      <c r="C1" s="2" t="s">
        <v>21</v>
      </c>
    </row>
    <row r="2" spans="1:3">
      <c r="A2" s="3" t="s">
        <v>182</v>
      </c>
    </row>
    <row r="3" spans="1:3">
      <c r="A3" s="4" t="s">
        <v>474</v>
      </c>
      <c r="B3" s="5" t="n">
        <v>3488</v>
      </c>
      <c r="C3" s="5" t="n">
        <v>3482</v>
      </c>
    </row>
    <row r="4" spans="1:3">
      <c r="A4" s="4" t="s">
        <v>475</v>
      </c>
      <c r="B4" s="6" t="n">
        <v>494027</v>
      </c>
      <c r="C4" s="6" t="n">
        <v>628439</v>
      </c>
    </row>
    <row r="5" spans="1:3">
      <c r="A5" s="4" t="s">
        <v>476</v>
      </c>
      <c r="B5" s="6" t="n">
        <v>75939</v>
      </c>
      <c r="C5" s="6" t="n">
        <v>152131</v>
      </c>
    </row>
    <row r="6" spans="1:3">
      <c r="A6" s="4" t="s">
        <v>477</v>
      </c>
      <c r="B6" s="6" t="n">
        <v>573454</v>
      </c>
      <c r="C6" s="6" t="n">
        <v>784052</v>
      </c>
    </row>
    <row r="7" spans="1:3">
      <c r="A7" s="4" t="s">
        <v>478</v>
      </c>
      <c r="B7" s="6" t="n">
        <v>-90796</v>
      </c>
      <c r="C7" s="6" t="n">
        <v>-90375</v>
      </c>
    </row>
    <row r="8" spans="1:3">
      <c r="A8" s="4" t="s">
        <v>29</v>
      </c>
      <c r="B8" s="5" t="n">
        <v>482658</v>
      </c>
      <c r="C8" s="5" t="n">
        <v>693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9</v>
      </c>
      <c r="B1" s="2" t="s">
        <v>1</v>
      </c>
    </row>
    <row r="2" spans="1:3">
      <c r="B2" s="2" t="s">
        <v>2</v>
      </c>
      <c r="C2" s="2" t="s">
        <v>65</v>
      </c>
    </row>
    <row r="3" spans="1:3">
      <c r="A3" s="3" t="s">
        <v>185</v>
      </c>
    </row>
    <row r="4" spans="1:3">
      <c r="A4" s="4" t="s">
        <v>480</v>
      </c>
      <c r="B4" s="5" t="n">
        <v>1428424</v>
      </c>
      <c r="C4" s="5" t="n">
        <v>1508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1</v>
      </c>
    </row>
    <row r="2" spans="1:3">
      <c r="A2" s="4" t="s">
        <v>482</v>
      </c>
      <c r="B2" s="5" t="n">
        <v>23075609</v>
      </c>
      <c r="C2" s="5" t="n">
        <v>22765625</v>
      </c>
    </row>
    <row r="3" spans="1:3">
      <c r="A3" s="4" t="s">
        <v>483</v>
      </c>
      <c r="B3" s="6" t="n">
        <v>-12594442</v>
      </c>
      <c r="C3" s="6" t="n">
        <v>-11166209</v>
      </c>
    </row>
    <row r="4" spans="1:3">
      <c r="A4" s="4" t="s">
        <v>34</v>
      </c>
      <c r="B4" s="6" t="n">
        <v>10481167</v>
      </c>
      <c r="C4" s="6" t="n">
        <v>11599416</v>
      </c>
    </row>
    <row r="5" spans="1:3">
      <c r="A5" s="4" t="s">
        <v>484</v>
      </c>
    </row>
    <row r="6" spans="1:3">
      <c r="A6" s="4" t="s">
        <v>482</v>
      </c>
      <c r="B6" s="6" t="n">
        <v>4893349</v>
      </c>
      <c r="C6" s="6" t="n">
        <v>4833162</v>
      </c>
    </row>
    <row r="7" spans="1:3">
      <c r="A7" s="4" t="s">
        <v>485</v>
      </c>
    </row>
    <row r="8" spans="1:3">
      <c r="A8" s="4" t="s">
        <v>482</v>
      </c>
      <c r="B8" s="6" t="n">
        <v>4614377</v>
      </c>
      <c r="C8" s="6" t="n">
        <v>4385548</v>
      </c>
    </row>
    <row r="9" spans="1:3">
      <c r="A9" s="4" t="s">
        <v>414</v>
      </c>
    </row>
    <row r="10" spans="1:3">
      <c r="A10" s="4" t="s">
        <v>482</v>
      </c>
      <c r="B10" s="6" t="n">
        <v>225450</v>
      </c>
      <c r="C10" s="6" t="n">
        <v>225101</v>
      </c>
    </row>
    <row r="11" spans="1:3">
      <c r="A11" s="4" t="s">
        <v>486</v>
      </c>
    </row>
    <row r="12" spans="1:3">
      <c r="A12" s="4" t="s">
        <v>482</v>
      </c>
      <c r="B12" s="5" t="n">
        <v>13342432</v>
      </c>
      <c r="C12" s="5" t="n">
        <v>133218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7</v>
      </c>
      <c r="B1" s="2" t="s">
        <v>1</v>
      </c>
    </row>
    <row r="2" spans="1:3">
      <c r="B2" s="2" t="s">
        <v>2</v>
      </c>
      <c r="C2" s="2" t="s">
        <v>65</v>
      </c>
    </row>
    <row r="3" spans="1:3">
      <c r="A3" s="3" t="s">
        <v>188</v>
      </c>
    </row>
    <row r="4" spans="1:3">
      <c r="A4" s="4" t="s">
        <v>488</v>
      </c>
      <c r="B4" s="5" t="n">
        <v>53076</v>
      </c>
      <c r="C4" s="5" t="n">
        <v>430462</v>
      </c>
    </row>
    <row r="5" spans="1:3">
      <c r="A5" s="4" t="s">
        <v>489</v>
      </c>
      <c r="B5" s="4" t="s">
        <v>25</v>
      </c>
      <c r="C5" s="4" t="s">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90</v>
      </c>
      <c r="B1" s="2" t="s">
        <v>1</v>
      </c>
      <c r="C1" s="2" t="s">
        <v>337</v>
      </c>
    </row>
    <row r="2" spans="1:3">
      <c r="B2" s="2" t="s">
        <v>2</v>
      </c>
      <c r="C2" s="2" t="s">
        <v>21</v>
      </c>
    </row>
    <row r="3" spans="1:3">
      <c r="A3" s="4" t="s">
        <v>491</v>
      </c>
      <c r="B3" s="5" t="n">
        <v>4976391</v>
      </c>
      <c r="C3" s="5" t="n">
        <v>5259515</v>
      </c>
    </row>
    <row r="4" spans="1:3">
      <c r="A4" s="4" t="s">
        <v>492</v>
      </c>
      <c r="B4" s="6" t="n">
        <v>7701</v>
      </c>
      <c r="C4" s="6" t="n">
        <v>-283124</v>
      </c>
    </row>
    <row r="5" spans="1:3">
      <c r="A5" s="4" t="s">
        <v>493</v>
      </c>
      <c r="B5" s="6" t="n">
        <v>4984092</v>
      </c>
      <c r="C5" s="6" t="n">
        <v>4976391</v>
      </c>
    </row>
    <row r="6" spans="1:3">
      <c r="A6" s="4" t="s">
        <v>494</v>
      </c>
      <c r="B6" s="6" t="n">
        <v>4916470</v>
      </c>
      <c r="C6" s="6" t="n">
        <v>4450808</v>
      </c>
    </row>
    <row r="7" spans="1:3">
      <c r="A7" s="4" t="s">
        <v>495</v>
      </c>
      <c r="B7" s="6" t="n">
        <v>53076</v>
      </c>
      <c r="C7" s="6" t="n">
        <v>734150</v>
      </c>
    </row>
    <row r="8" spans="1:3">
      <c r="A8" s="4" t="s">
        <v>496</v>
      </c>
      <c r="B8" s="6" t="n">
        <v>6977</v>
      </c>
      <c r="C8" s="6" t="n">
        <v>-268488</v>
      </c>
    </row>
    <row r="9" spans="1:3">
      <c r="A9" s="4" t="s">
        <v>497</v>
      </c>
      <c r="B9" s="6" t="n">
        <v>4976523</v>
      </c>
      <c r="C9" s="6" t="n">
        <v>4916470</v>
      </c>
    </row>
    <row r="10" spans="1:3">
      <c r="A10" s="4" t="s">
        <v>498</v>
      </c>
      <c r="B10" s="6" t="n">
        <v>7569</v>
      </c>
      <c r="C10" s="6" t="n">
        <v>59921</v>
      </c>
    </row>
    <row r="11" spans="1:3">
      <c r="A11" s="4" t="s">
        <v>499</v>
      </c>
    </row>
    <row r="12" spans="1:3">
      <c r="A12" s="4" t="s">
        <v>491</v>
      </c>
      <c r="B12" s="6" t="n">
        <v>4083543</v>
      </c>
      <c r="C12" s="6" t="n">
        <v>4315870</v>
      </c>
    </row>
    <row r="13" spans="1:3">
      <c r="A13" s="4" t="s">
        <v>492</v>
      </c>
      <c r="B13" s="6" t="n">
        <v>6320</v>
      </c>
      <c r="C13" s="6" t="n">
        <v>-232327</v>
      </c>
    </row>
    <row r="14" spans="1:3">
      <c r="A14" s="4" t="s">
        <v>493</v>
      </c>
      <c r="B14" s="6" t="n">
        <v>4089863</v>
      </c>
      <c r="C14" s="6" t="n">
        <v>4083543</v>
      </c>
    </row>
    <row r="15" spans="1:3">
      <c r="A15" s="4" t="s">
        <v>494</v>
      </c>
      <c r="B15" s="6" t="n">
        <v>4037464</v>
      </c>
      <c r="C15" s="6" t="n">
        <v>3539466</v>
      </c>
    </row>
    <row r="16" spans="1:3">
      <c r="A16" s="4" t="s">
        <v>495</v>
      </c>
      <c r="B16" s="6" t="n">
        <v>46706</v>
      </c>
      <c r="C16" s="6" t="n">
        <v>716744</v>
      </c>
    </row>
    <row r="17" spans="1:3">
      <c r="A17" s="4" t="s">
        <v>496</v>
      </c>
      <c r="B17" s="6" t="n">
        <v>5693</v>
      </c>
      <c r="C17" s="6" t="n">
        <v>-218746</v>
      </c>
    </row>
    <row r="18" spans="1:3">
      <c r="A18" s="4" t="s">
        <v>497</v>
      </c>
      <c r="B18" s="6" t="n">
        <v>4089863</v>
      </c>
      <c r="C18" s="6" t="n">
        <v>4037464</v>
      </c>
    </row>
    <row r="19" spans="1:3">
      <c r="A19" s="4" t="s">
        <v>498</v>
      </c>
      <c r="B19" s="4" t="s">
        <v>25</v>
      </c>
    </row>
    <row r="20" spans="1:3">
      <c r="A20" s="4" t="s">
        <v>420</v>
      </c>
    </row>
    <row r="21" spans="1:3">
      <c r="A21" s="4" t="s">
        <v>491</v>
      </c>
      <c r="B21" s="6" t="n">
        <v>892848</v>
      </c>
      <c r="C21" s="6" t="n">
        <v>943645</v>
      </c>
    </row>
    <row r="22" spans="1:3">
      <c r="A22" s="4" t="s">
        <v>492</v>
      </c>
      <c r="B22" s="6" t="n">
        <v>1381</v>
      </c>
      <c r="C22" s="6" t="n">
        <v>-50797</v>
      </c>
    </row>
    <row r="23" spans="1:3">
      <c r="A23" s="4" t="s">
        <v>493</v>
      </c>
      <c r="B23" s="6" t="n">
        <v>894229</v>
      </c>
      <c r="C23" s="6" t="n">
        <v>892848</v>
      </c>
    </row>
    <row r="24" spans="1:3">
      <c r="A24" s="4" t="s">
        <v>494</v>
      </c>
      <c r="B24" s="6" t="n">
        <v>879006</v>
      </c>
      <c r="C24" s="6" t="n">
        <v>911342</v>
      </c>
    </row>
    <row r="25" spans="1:3">
      <c r="A25" s="4" t="s">
        <v>495</v>
      </c>
      <c r="B25" s="6" t="n">
        <v>6370</v>
      </c>
      <c r="C25" s="6" t="n">
        <v>17406</v>
      </c>
    </row>
    <row r="26" spans="1:3">
      <c r="A26" s="4" t="s">
        <v>496</v>
      </c>
      <c r="B26" s="6" t="n">
        <v>1284</v>
      </c>
      <c r="C26" s="6" t="n">
        <v>-49742</v>
      </c>
    </row>
    <row r="27" spans="1:3">
      <c r="A27" s="4" t="s">
        <v>497</v>
      </c>
      <c r="B27" s="6" t="n">
        <v>886660</v>
      </c>
      <c r="C27" s="5" t="n">
        <v>879006</v>
      </c>
    </row>
    <row r="28" spans="1:3">
      <c r="A28" s="4" t="s">
        <v>498</v>
      </c>
      <c r="B28" s="5" t="n">
        <v>7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17"/>
    <col customWidth="1" max="5" min="5" width="29"/>
    <col customWidth="1" max="6" min="6" width="48"/>
    <col customWidth="1" max="7" min="7" width="33"/>
    <col customWidth="1" max="8" min="8" width="13"/>
  </cols>
  <sheetData>
    <row r="1" spans="1:8">
      <c r="A1" s="1" t="s">
        <v>100</v>
      </c>
      <c r="B1" s="2" t="s">
        <v>101</v>
      </c>
      <c r="C1" s="2" t="s">
        <v>102</v>
      </c>
      <c r="D1" s="2" t="s">
        <v>103</v>
      </c>
      <c r="E1" s="2" t="s">
        <v>104</v>
      </c>
      <c r="F1" s="2" t="s">
        <v>105</v>
      </c>
      <c r="G1" s="2" t="s">
        <v>106</v>
      </c>
      <c r="H1" s="2" t="s">
        <v>107</v>
      </c>
    </row>
    <row r="2" spans="1:8">
      <c r="A2" s="4" t="s">
        <v>108</v>
      </c>
      <c r="B2" s="5" t="n">
        <v>123950544</v>
      </c>
      <c r="C2" s="5" t="n">
        <v>15814328</v>
      </c>
      <c r="D2" s="5" t="n">
        <v>13812095</v>
      </c>
      <c r="E2" s="5" t="n">
        <v>-172395246</v>
      </c>
      <c r="F2" s="5" t="n">
        <v>24201766</v>
      </c>
      <c r="G2" s="5" t="n">
        <v>9134005</v>
      </c>
      <c r="H2" s="5" t="n">
        <v>14517492</v>
      </c>
    </row>
    <row r="3" spans="1:8">
      <c r="A3" s="4" t="s">
        <v>109</v>
      </c>
      <c r="B3" s="6" t="n">
        <v>40231159</v>
      </c>
    </row>
    <row r="4" spans="1:8">
      <c r="A4" s="4" t="s">
        <v>110</v>
      </c>
      <c r="B4" s="5" t="n">
        <v>70268</v>
      </c>
      <c r="C4" s="6" t="n">
        <v>-23768</v>
      </c>
      <c r="D4" s="4" t="s">
        <v>25</v>
      </c>
      <c r="E4" s="4" t="s">
        <v>25</v>
      </c>
      <c r="F4" s="4" t="s">
        <v>25</v>
      </c>
      <c r="G4" s="4" t="s">
        <v>25</v>
      </c>
      <c r="H4" s="6" t="n">
        <v>46500</v>
      </c>
    </row>
    <row r="5" spans="1:8">
      <c r="A5" s="4" t="s">
        <v>111</v>
      </c>
      <c r="B5" s="6" t="n">
        <v>50000</v>
      </c>
    </row>
    <row r="6" spans="1:8">
      <c r="A6" s="4" t="s">
        <v>112</v>
      </c>
      <c r="B6" s="5" t="n">
        <v>626184</v>
      </c>
      <c r="C6" s="6" t="n">
        <v>-626184</v>
      </c>
    </row>
    <row r="7" spans="1:8">
      <c r="A7" s="4" t="s">
        <v>113</v>
      </c>
      <c r="B7" s="6" t="n">
        <v>479004</v>
      </c>
    </row>
    <row r="8" spans="1:8">
      <c r="A8" s="4" t="s">
        <v>114</v>
      </c>
      <c r="B8" s="4" t="s">
        <v>25</v>
      </c>
      <c r="C8" s="4" t="s">
        <v>25</v>
      </c>
      <c r="D8" s="4" t="s">
        <v>25</v>
      </c>
      <c r="E8" s="6" t="n">
        <v>2004697</v>
      </c>
      <c r="F8" s="4" t="s">
        <v>25</v>
      </c>
      <c r="G8" s="6" t="n">
        <v>168219</v>
      </c>
      <c r="H8" s="6" t="n">
        <v>2172916</v>
      </c>
    </row>
    <row r="9" spans="1:8">
      <c r="A9" s="4" t="s">
        <v>96</v>
      </c>
      <c r="F9" s="6" t="n">
        <v>-447722</v>
      </c>
      <c r="G9" s="6" t="n">
        <v>4170</v>
      </c>
      <c r="H9" s="6" t="n">
        <v>-443552</v>
      </c>
    </row>
    <row r="10" spans="1:8">
      <c r="A10" s="4" t="s">
        <v>115</v>
      </c>
      <c r="B10" s="4" t="s">
        <v>25</v>
      </c>
      <c r="C10" s="6" t="n">
        <v>289912</v>
      </c>
      <c r="D10" s="4" t="s">
        <v>25</v>
      </c>
      <c r="E10" s="4" t="s">
        <v>25</v>
      </c>
      <c r="F10" s="4" t="s">
        <v>25</v>
      </c>
      <c r="G10" s="4" t="s">
        <v>25</v>
      </c>
      <c r="H10" s="6" t="n">
        <v>289912</v>
      </c>
    </row>
    <row r="11" spans="1:8">
      <c r="A11" s="4" t="s">
        <v>116</v>
      </c>
      <c r="B11" s="5" t="n">
        <v>124646996</v>
      </c>
      <c r="C11" s="6" t="n">
        <v>15454288</v>
      </c>
      <c r="D11" s="6" t="n">
        <v>13812095</v>
      </c>
      <c r="E11" s="6" t="n">
        <v>-170390549</v>
      </c>
      <c r="F11" s="6" t="n">
        <v>23754044</v>
      </c>
      <c r="G11" s="6" t="n">
        <v>9306394</v>
      </c>
      <c r="H11" s="6" t="n">
        <v>16583268</v>
      </c>
    </row>
    <row r="12" spans="1:8">
      <c r="A12" s="4" t="s">
        <v>117</v>
      </c>
      <c r="B12" s="6" t="n">
        <v>40760163</v>
      </c>
    </row>
    <row r="13" spans="1:8">
      <c r="A13" s="4" t="s">
        <v>118</v>
      </c>
      <c r="B13" s="5" t="n">
        <v>126146996</v>
      </c>
      <c r="C13" s="6" t="n">
        <v>15782904</v>
      </c>
      <c r="D13" s="6" t="n">
        <v>14044269</v>
      </c>
      <c r="E13" s="6" t="n">
        <v>-170935437</v>
      </c>
      <c r="F13" s="6" t="n">
        <v>23218159</v>
      </c>
      <c r="G13" s="6" t="n">
        <v>9347036</v>
      </c>
      <c r="H13" s="6" t="n">
        <v>17603927</v>
      </c>
    </row>
    <row r="14" spans="1:8">
      <c r="A14" s="4" t="s">
        <v>119</v>
      </c>
      <c r="B14" s="6" t="n">
        <v>41760163</v>
      </c>
    </row>
    <row r="15" spans="1:8">
      <c r="A15" s="4" t="s">
        <v>120</v>
      </c>
      <c r="B15" s="4" t="s">
        <v>25</v>
      </c>
      <c r="C15" s="6" t="n">
        <v>59461</v>
      </c>
      <c r="D15" s="4" t="s">
        <v>25</v>
      </c>
      <c r="E15" s="4" t="s">
        <v>25</v>
      </c>
      <c r="F15" s="4" t="s">
        <v>25</v>
      </c>
      <c r="G15" s="4" t="s">
        <v>25</v>
      </c>
      <c r="H15" s="6" t="n">
        <v>59461</v>
      </c>
    </row>
    <row r="16" spans="1:8">
      <c r="A16" s="4" t="s">
        <v>114</v>
      </c>
      <c r="B16" s="4" t="s">
        <v>25</v>
      </c>
      <c r="C16" s="4" t="s">
        <v>25</v>
      </c>
      <c r="D16" s="4" t="s">
        <v>25</v>
      </c>
      <c r="E16" s="6" t="n">
        <v>-1815274</v>
      </c>
      <c r="F16" s="4" t="s">
        <v>25</v>
      </c>
      <c r="G16" s="6" t="n">
        <v>-6749</v>
      </c>
      <c r="H16" s="6" t="n">
        <v>-1822023</v>
      </c>
    </row>
    <row r="17" spans="1:8">
      <c r="A17" s="4" t="s">
        <v>96</v>
      </c>
      <c r="F17" s="6" t="n">
        <v>-2528</v>
      </c>
      <c r="G17" s="6" t="n">
        <v>-555</v>
      </c>
      <c r="H17" s="6" t="n">
        <v>-3083</v>
      </c>
    </row>
    <row r="18" spans="1:8">
      <c r="A18" s="4" t="s">
        <v>115</v>
      </c>
      <c r="B18" s="4" t="s">
        <v>25</v>
      </c>
      <c r="C18" s="6" t="n">
        <v>289912</v>
      </c>
      <c r="D18" s="4" t="s">
        <v>25</v>
      </c>
      <c r="E18" s="4" t="s">
        <v>25</v>
      </c>
      <c r="F18" s="4" t="s">
        <v>25</v>
      </c>
      <c r="G18" s="4" t="s">
        <v>25</v>
      </c>
      <c r="H18" s="6" t="n">
        <v>289912</v>
      </c>
    </row>
    <row r="19" spans="1:8">
      <c r="A19" s="4" t="s">
        <v>121</v>
      </c>
      <c r="B19" s="5" t="n">
        <v>126146996</v>
      </c>
      <c r="C19" s="5" t="n">
        <v>16132277</v>
      </c>
      <c r="D19" s="5" t="n">
        <v>14044269</v>
      </c>
      <c r="E19" s="5" t="n">
        <v>-172750711</v>
      </c>
      <c r="F19" s="5" t="n">
        <v>23215631</v>
      </c>
      <c r="G19" s="5" t="n">
        <v>9339732</v>
      </c>
      <c r="H19" s="5" t="n">
        <v>16128194</v>
      </c>
    </row>
    <row r="20" spans="1:8">
      <c r="A20" s="4" t="s">
        <v>122</v>
      </c>
      <c r="B20" s="6" t="n">
        <v>41760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60"/>
    <col customWidth="1" max="3" min="3" width="14"/>
    <col customWidth="1" max="4" min="4" width="14"/>
  </cols>
  <sheetData>
    <row r="1" spans="1:4">
      <c r="A1" s="1" t="s">
        <v>500</v>
      </c>
      <c r="B1" s="2" t="s">
        <v>1</v>
      </c>
    </row>
    <row r="2" spans="1:4">
      <c r="B2" s="2" t="s">
        <v>2</v>
      </c>
      <c r="C2" s="2" t="s">
        <v>65</v>
      </c>
      <c r="D2" s="2" t="s">
        <v>21</v>
      </c>
    </row>
    <row r="3" spans="1:4">
      <c r="A3" s="4" t="s">
        <v>38</v>
      </c>
      <c r="B3" s="5" t="n">
        <v>7226227</v>
      </c>
      <c r="D3" s="5" t="n">
        <v>6082574</v>
      </c>
    </row>
    <row r="4" spans="1:4">
      <c r="A4" s="4" t="s">
        <v>501</v>
      </c>
      <c r="B4" s="4" t="s">
        <v>502</v>
      </c>
    </row>
    <row r="5" spans="1:4">
      <c r="A5" s="4" t="s">
        <v>503</v>
      </c>
      <c r="B5" s="4" t="s">
        <v>504</v>
      </c>
      <c r="C5" s="4" t="s">
        <v>505</v>
      </c>
    </row>
    <row r="6" spans="1:4">
      <c r="A6" s="4" t="s">
        <v>506</v>
      </c>
      <c r="B6" s="5" t="n">
        <v>200000</v>
      </c>
      <c r="C6" s="5" t="n">
        <v>200000</v>
      </c>
    </row>
    <row r="7" spans="1:4">
      <c r="A7" s="4" t="s">
        <v>388</v>
      </c>
    </row>
    <row r="8" spans="1:4">
      <c r="A8" s="4" t="s">
        <v>507</v>
      </c>
      <c r="B8" s="4" t="s">
        <v>508</v>
      </c>
    </row>
    <row r="9" spans="1:4">
      <c r="A9" s="4" t="s">
        <v>390</v>
      </c>
    </row>
    <row r="10" spans="1:4">
      <c r="A10" s="4" t="s">
        <v>507</v>
      </c>
      <c r="B10" s="4" t="s">
        <v>5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0</v>
      </c>
      <c r="B1" s="2" t="s">
        <v>2</v>
      </c>
      <c r="C1" s="2" t="s">
        <v>21</v>
      </c>
    </row>
    <row r="2" spans="1:3">
      <c r="A2" s="3" t="s">
        <v>191</v>
      </c>
    </row>
    <row r="3" spans="1:3">
      <c r="A3" s="4" t="s">
        <v>511</v>
      </c>
      <c r="B3" s="5" t="n">
        <v>7226227</v>
      </c>
      <c r="C3" s="5" t="n">
        <v>6082574</v>
      </c>
    </row>
    <row r="4" spans="1:3">
      <c r="A4" s="4" t="s">
        <v>512</v>
      </c>
      <c r="B4" s="5" t="n">
        <v>7226227</v>
      </c>
      <c r="C4" s="5" t="n">
        <v>6082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58"/>
    <col customWidth="1" max="3" min="3" width="14"/>
    <col customWidth="1" max="4" min="4" width="14"/>
  </cols>
  <sheetData>
    <row r="1" spans="1:4">
      <c r="A1" s="1" t="s">
        <v>513</v>
      </c>
      <c r="C1" s="2" t="s">
        <v>2</v>
      </c>
      <c r="D1" s="2" t="s">
        <v>21</v>
      </c>
    </row>
    <row r="2" spans="1:4">
      <c r="A2" s="4" t="s">
        <v>512</v>
      </c>
      <c r="C2" s="5" t="n">
        <v>7226227</v>
      </c>
      <c r="D2" s="5" t="n">
        <v>6082574</v>
      </c>
    </row>
    <row r="3" spans="1:4">
      <c r="A3" s="4" t="s">
        <v>514</v>
      </c>
    </row>
    <row r="4" spans="1:4">
      <c r="A4" s="4" t="s">
        <v>512</v>
      </c>
      <c r="B4" s="4" t="s">
        <v>515</v>
      </c>
      <c r="C4" s="6" t="n">
        <v>546008</v>
      </c>
      <c r="D4" s="4" t="s">
        <v>25</v>
      </c>
    </row>
    <row r="5" spans="1:4">
      <c r="A5" s="4" t="s">
        <v>516</v>
      </c>
    </row>
    <row r="6" spans="1:4">
      <c r="A6" s="4" t="s">
        <v>512</v>
      </c>
      <c r="C6" s="6" t="n">
        <v>4222458</v>
      </c>
      <c r="D6" s="6" t="n">
        <v>4361310</v>
      </c>
    </row>
    <row r="7" spans="1:4">
      <c r="A7" s="4" t="s">
        <v>517</v>
      </c>
    </row>
    <row r="8" spans="1:4">
      <c r="A8" s="4" t="s">
        <v>512</v>
      </c>
      <c r="C8" s="5" t="n">
        <v>2457761</v>
      </c>
      <c r="D8" s="5" t="n">
        <v>1721264</v>
      </c>
    </row>
    <row r="9" spans="1:4"/>
    <row r="10" spans="1:4">
      <c r="A10" s="4" t="s">
        <v>515</v>
      </c>
      <c r="B10" s="4" t="s">
        <v>518</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21"/>
    <col customWidth="1" max="5" min="5" width="21"/>
  </cols>
  <sheetData>
    <row r="1" spans="1:5">
      <c r="A1" s="1" t="s">
        <v>519</v>
      </c>
      <c r="B1" s="2" t="s">
        <v>1</v>
      </c>
    </row>
    <row r="2" spans="1:5">
      <c r="B2" s="2" t="s">
        <v>422</v>
      </c>
      <c r="C2" s="2" t="s">
        <v>65</v>
      </c>
      <c r="D2" s="2" t="s">
        <v>520</v>
      </c>
      <c r="E2" s="2" t="s">
        <v>372</v>
      </c>
    </row>
    <row r="3" spans="1:5">
      <c r="A3" s="4" t="s">
        <v>521</v>
      </c>
      <c r="B3" s="4" t="s">
        <v>522</v>
      </c>
    </row>
    <row r="4" spans="1:5">
      <c r="A4" s="4" t="s">
        <v>523</v>
      </c>
      <c r="B4" s="4" t="s">
        <v>524</v>
      </c>
      <c r="C4" s="4" t="s">
        <v>524</v>
      </c>
    </row>
    <row r="5" spans="1:5">
      <c r="A5" s="4" t="s">
        <v>525</v>
      </c>
      <c r="B5" s="5" t="n">
        <v>15100000</v>
      </c>
    </row>
    <row r="6" spans="1:5">
      <c r="A6" s="4" t="s">
        <v>526</v>
      </c>
      <c r="B6" s="4" t="s">
        <v>527</v>
      </c>
    </row>
    <row r="7" spans="1:5">
      <c r="A7" s="4" t="s">
        <v>528</v>
      </c>
      <c r="B7" s="4" t="s">
        <v>529</v>
      </c>
    </row>
    <row r="8" spans="1:5">
      <c r="A8" s="4" t="s">
        <v>530</v>
      </c>
      <c r="B8" s="5" t="n">
        <v>0</v>
      </c>
      <c r="E8" s="5" t="n">
        <v>0</v>
      </c>
    </row>
    <row r="9" spans="1:5">
      <c r="A9" s="4" t="s">
        <v>531</v>
      </c>
    </row>
    <row r="10" spans="1:5">
      <c r="A10" s="4" t="s">
        <v>523</v>
      </c>
      <c r="B10" s="4" t="s">
        <v>532</v>
      </c>
    </row>
    <row r="11" spans="1:5">
      <c r="A11" s="4" t="s">
        <v>533</v>
      </c>
    </row>
    <row r="12" spans="1:5">
      <c r="A12" s="4" t="s">
        <v>523</v>
      </c>
      <c r="B12" s="4" t="s">
        <v>534</v>
      </c>
    </row>
    <row r="13" spans="1:5">
      <c r="A13" s="4" t="s">
        <v>535</v>
      </c>
    </row>
    <row r="14" spans="1:5">
      <c r="A14" s="4" t="s">
        <v>536</v>
      </c>
      <c r="D14" s="10" t="n">
        <v>103900000</v>
      </c>
    </row>
    <row r="15" spans="1:5">
      <c r="A15" s="4" t="s">
        <v>537</v>
      </c>
    </row>
    <row r="16" spans="1:5">
      <c r="A16" s="4" t="s">
        <v>523</v>
      </c>
      <c r="B16" s="4" t="s">
        <v>538</v>
      </c>
    </row>
    <row r="17" spans="1:5">
      <c r="A17" s="4" t="s">
        <v>539</v>
      </c>
    </row>
    <row r="18" spans="1:5">
      <c r="A18" s="4" t="s">
        <v>540</v>
      </c>
      <c r="B18" s="4" t="s">
        <v>5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2</v>
      </c>
      <c r="B1" s="2" t="s">
        <v>1</v>
      </c>
    </row>
    <row r="2" spans="1:3">
      <c r="B2" s="2" t="s">
        <v>2</v>
      </c>
      <c r="C2" s="2" t="s">
        <v>65</v>
      </c>
    </row>
    <row r="3" spans="1:3">
      <c r="A3" s="4" t="s">
        <v>543</v>
      </c>
      <c r="B3" s="5" t="n">
        <v>-2092770</v>
      </c>
      <c r="C3" s="5" t="n">
        <v>886528</v>
      </c>
    </row>
    <row r="4" spans="1:3">
      <c r="A4" s="4" t="s">
        <v>544</v>
      </c>
    </row>
    <row r="5" spans="1:3">
      <c r="A5" s="4" t="s">
        <v>543</v>
      </c>
      <c r="B5" s="6" t="n">
        <v>-1363583</v>
      </c>
      <c r="C5" s="6" t="n">
        <v>1739641</v>
      </c>
    </row>
    <row r="6" spans="1:3">
      <c r="A6" s="4" t="s">
        <v>545</v>
      </c>
    </row>
    <row r="7" spans="1:3">
      <c r="A7" s="4" t="s">
        <v>543</v>
      </c>
      <c r="B7" s="5" t="n">
        <v>-729187</v>
      </c>
      <c r="C7" s="5" t="n">
        <v>-853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5</v>
      </c>
    </row>
    <row r="3" spans="1:3">
      <c r="A3" s="3" t="s">
        <v>194</v>
      </c>
    </row>
    <row r="4" spans="1:3">
      <c r="A4" s="4" t="s">
        <v>547</v>
      </c>
      <c r="B4" s="5" t="n">
        <v>-270747</v>
      </c>
      <c r="C4" s="5" t="n">
        <v>-1286388</v>
      </c>
    </row>
    <row r="5" spans="1:3">
      <c r="A5" s="4" t="s">
        <v>78</v>
      </c>
      <c r="B5" s="5" t="n">
        <v>-270747</v>
      </c>
      <c r="C5" s="5" t="n">
        <v>-12863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5</v>
      </c>
    </row>
    <row r="3" spans="1:3">
      <c r="A3" s="3" t="s">
        <v>194</v>
      </c>
    </row>
    <row r="4" spans="1:3">
      <c r="A4" s="4" t="s">
        <v>549</v>
      </c>
      <c r="B4" s="4" t="s">
        <v>524</v>
      </c>
      <c r="C4" s="4" t="s">
        <v>524</v>
      </c>
    </row>
    <row r="5" spans="1:3">
      <c r="A5" s="4" t="s">
        <v>550</v>
      </c>
      <c r="B5" s="5" t="n">
        <v>-523193</v>
      </c>
      <c r="C5" s="5" t="n">
        <v>221632</v>
      </c>
    </row>
    <row r="6" spans="1:3">
      <c r="A6" s="4" t="s">
        <v>551</v>
      </c>
      <c r="B6" s="6" t="n">
        <v>131583</v>
      </c>
      <c r="C6" s="6" t="n">
        <v>-248536</v>
      </c>
    </row>
    <row r="7" spans="1:3">
      <c r="A7" s="4" t="s">
        <v>552</v>
      </c>
      <c r="B7" s="6" t="n">
        <v>-179474</v>
      </c>
      <c r="C7" s="6" t="n">
        <v>-1447813</v>
      </c>
    </row>
    <row r="8" spans="1:3">
      <c r="A8" s="4" t="s">
        <v>553</v>
      </c>
      <c r="B8" s="6" t="n">
        <v>118040</v>
      </c>
      <c r="C8" s="6" t="n">
        <v>-24949</v>
      </c>
    </row>
    <row r="9" spans="1:3">
      <c r="A9" s="4" t="s">
        <v>554</v>
      </c>
      <c r="B9" s="6" t="n">
        <v>182297</v>
      </c>
      <c r="C9" s="6" t="n">
        <v>213278</v>
      </c>
    </row>
    <row r="10" spans="1:3">
      <c r="A10" s="4" t="s">
        <v>78</v>
      </c>
      <c r="B10" s="5" t="n">
        <v>-270747</v>
      </c>
      <c r="C10" s="5" t="n">
        <v>-12863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1</v>
      </c>
    </row>
    <row r="2" spans="1:3">
      <c r="A2" s="3" t="s">
        <v>194</v>
      </c>
    </row>
    <row r="3" spans="1:3">
      <c r="A3" s="4" t="s">
        <v>556</v>
      </c>
      <c r="B3" s="5" t="n">
        <v>1492087</v>
      </c>
      <c r="C3" s="5" t="n">
        <v>1180109</v>
      </c>
    </row>
    <row r="4" spans="1:3">
      <c r="A4" s="4" t="s">
        <v>557</v>
      </c>
      <c r="B4" s="6" t="n">
        <v>2383214</v>
      </c>
      <c r="C4" s="6" t="n">
        <v>1953067</v>
      </c>
    </row>
    <row r="5" spans="1:3">
      <c r="A5" s="4" t="s">
        <v>558</v>
      </c>
      <c r="B5" s="6" t="n">
        <v>22622</v>
      </c>
      <c r="C5" s="6" t="n">
        <v>12972</v>
      </c>
    </row>
    <row r="6" spans="1:3">
      <c r="A6" s="4" t="s">
        <v>559</v>
      </c>
      <c r="B6" s="6" t="n">
        <v>286696</v>
      </c>
      <c r="C6" s="6" t="n">
        <v>315719</v>
      </c>
    </row>
    <row r="7" spans="1:3">
      <c r="A7" s="4" t="s">
        <v>560</v>
      </c>
      <c r="B7" s="4" t="s">
        <v>25</v>
      </c>
      <c r="C7" s="6" t="n">
        <v>11946</v>
      </c>
    </row>
    <row r="8" spans="1:3">
      <c r="A8" s="4" t="s">
        <v>561</v>
      </c>
      <c r="B8" s="6" t="n">
        <v>5460</v>
      </c>
      <c r="C8" s="6" t="n">
        <v>5452</v>
      </c>
    </row>
    <row r="9" spans="1:3">
      <c r="A9" s="4" t="s">
        <v>562</v>
      </c>
      <c r="B9" s="4" t="s">
        <v>25</v>
      </c>
      <c r="C9" s="4" t="s">
        <v>25</v>
      </c>
    </row>
    <row r="10" spans="1:3">
      <c r="A10" s="4" t="s">
        <v>563</v>
      </c>
      <c r="B10" s="6" t="n">
        <v>4190079</v>
      </c>
      <c r="C10" s="6" t="n">
        <v>3479265</v>
      </c>
    </row>
    <row r="11" spans="1:3">
      <c r="A11" s="4" t="s">
        <v>564</v>
      </c>
      <c r="B11" s="6" t="n">
        <v>-4072459</v>
      </c>
      <c r="C11" s="6" t="n">
        <v>-3366150</v>
      </c>
    </row>
    <row r="12" spans="1:3">
      <c r="A12" s="4" t="s">
        <v>565</v>
      </c>
      <c r="B12" s="6" t="n">
        <v>117620</v>
      </c>
      <c r="C12" s="6" t="n">
        <v>113115</v>
      </c>
    </row>
    <row r="13" spans="1:3">
      <c r="A13" s="4" t="s">
        <v>566</v>
      </c>
      <c r="B13" s="4" t="s">
        <v>25</v>
      </c>
      <c r="C13" s="4" t="s">
        <v>25</v>
      </c>
    </row>
    <row r="14" spans="1:3">
      <c r="A14" s="4" t="s">
        <v>567</v>
      </c>
      <c r="B14" s="4" t="s">
        <v>25</v>
      </c>
      <c r="C14" s="4" t="s">
        <v>25</v>
      </c>
    </row>
    <row r="15" spans="1:3">
      <c r="A15" s="4" t="s">
        <v>568</v>
      </c>
      <c r="B15" s="6" t="n">
        <v>-245362</v>
      </c>
      <c r="C15" s="6" t="n">
        <v>-240659</v>
      </c>
    </row>
    <row r="16" spans="1:3">
      <c r="A16" s="4" t="s">
        <v>569</v>
      </c>
      <c r="B16" s="4" t="s">
        <v>25</v>
      </c>
      <c r="C16" s="4" t="s">
        <v>25</v>
      </c>
    </row>
    <row r="17" spans="1:3">
      <c r="A17" s="4" t="s">
        <v>570</v>
      </c>
      <c r="B17" s="4" t="s">
        <v>25</v>
      </c>
      <c r="C17" s="4" t="s">
        <v>25</v>
      </c>
    </row>
    <row r="18" spans="1:3">
      <c r="A18" s="4" t="s">
        <v>571</v>
      </c>
      <c r="B18" s="4" t="s">
        <v>25</v>
      </c>
      <c r="C18" s="4" t="s">
        <v>25</v>
      </c>
    </row>
    <row r="19" spans="1:3">
      <c r="A19" s="4" t="s">
        <v>572</v>
      </c>
      <c r="B19" s="6" t="n">
        <v>127742</v>
      </c>
      <c r="C19" s="6" t="n">
        <v>127544</v>
      </c>
    </row>
    <row r="20" spans="1:3">
      <c r="A20" s="4" t="s">
        <v>573</v>
      </c>
      <c r="B20" s="6" t="n">
        <v>-117620</v>
      </c>
      <c r="C20" s="6" t="n">
        <v>-113115</v>
      </c>
    </row>
    <row r="21" spans="1:3">
      <c r="A21" s="4" t="s">
        <v>574</v>
      </c>
      <c r="B21" s="4" t="s">
        <v>25</v>
      </c>
      <c r="C21" s="4" t="s">
        <v>25</v>
      </c>
    </row>
    <row r="22" spans="1:3">
      <c r="A22" s="4" t="s">
        <v>575</v>
      </c>
      <c r="B22" s="5" t="n">
        <v>-117620</v>
      </c>
      <c r="C22" s="5" t="n">
        <v>-1131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576</v>
      </c>
      <c r="C1" s="2" t="s">
        <v>2</v>
      </c>
      <c r="D1" s="2" t="s">
        <v>21</v>
      </c>
      <c r="E1" s="2" t="s">
        <v>65</v>
      </c>
    </row>
    <row r="2" spans="1:5">
      <c r="A2" s="3" t="s">
        <v>197</v>
      </c>
    </row>
    <row r="3" spans="1:5">
      <c r="A3" s="4" t="s">
        <v>577</v>
      </c>
      <c r="B3" s="4" t="s">
        <v>515</v>
      </c>
      <c r="C3" s="5" t="n">
        <v>3539225</v>
      </c>
      <c r="E3" s="5" t="n">
        <v>3223897</v>
      </c>
    </row>
    <row r="4" spans="1:5">
      <c r="A4" s="4" t="s">
        <v>578</v>
      </c>
      <c r="B4" s="4" t="s">
        <v>579</v>
      </c>
      <c r="C4" s="6" t="n">
        <v>2916073</v>
      </c>
      <c r="E4" s="6" t="n">
        <v>2911567</v>
      </c>
    </row>
    <row r="5" spans="1:5">
      <c r="A5" s="4" t="s">
        <v>580</v>
      </c>
      <c r="C5" s="6" t="n">
        <v>43792</v>
      </c>
      <c r="E5" s="6" t="n">
        <v>65258</v>
      </c>
    </row>
    <row r="6" spans="1:5">
      <c r="A6" s="4" t="s">
        <v>31</v>
      </c>
      <c r="C6" s="6" t="n">
        <v>152619</v>
      </c>
      <c r="E6" s="6" t="n">
        <v>104000</v>
      </c>
    </row>
    <row r="7" spans="1:5">
      <c r="A7" s="4" t="s">
        <v>107</v>
      </c>
      <c r="C7" s="5" t="n">
        <v>6651709</v>
      </c>
      <c r="D7" s="5" t="n">
        <v>6304722</v>
      </c>
      <c r="E7" s="5" t="n">
        <v>6304722</v>
      </c>
    </row>
    <row r="8" spans="1:5"/>
    <row r="9" spans="1:5">
      <c r="A9" s="4" t="s">
        <v>515</v>
      </c>
      <c r="B9" s="4" t="s">
        <v>581</v>
      </c>
    </row>
    <row r="10" spans="1:5">
      <c r="A10" s="4" t="s">
        <v>579</v>
      </c>
      <c r="B10" s="4" t="s">
        <v>582</v>
      </c>
    </row>
  </sheetData>
  <mergeCells count="4">
    <mergeCell ref="A1:B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3</v>
      </c>
      <c r="B1" s="2" t="s">
        <v>1</v>
      </c>
      <c r="D1" s="2" t="s">
        <v>337</v>
      </c>
    </row>
    <row r="2" spans="1:6">
      <c r="B2" s="2" t="s">
        <v>422</v>
      </c>
      <c r="C2" s="2" t="s">
        <v>520</v>
      </c>
      <c r="D2" s="2" t="s">
        <v>372</v>
      </c>
      <c r="E2" s="2" t="s">
        <v>584</v>
      </c>
      <c r="F2" s="2" t="s">
        <v>520</v>
      </c>
    </row>
    <row r="3" spans="1:6">
      <c r="A3" s="4" t="s">
        <v>585</v>
      </c>
      <c r="B3" s="5" t="n">
        <v>14000000</v>
      </c>
    </row>
    <row r="4" spans="1:6">
      <c r="A4" s="4" t="s">
        <v>586</v>
      </c>
      <c r="B4" s="6" t="n">
        <v>13000000</v>
      </c>
    </row>
    <row r="5" spans="1:6">
      <c r="A5" s="4" t="s">
        <v>587</v>
      </c>
      <c r="B5" s="5" t="n">
        <v>10400000</v>
      </c>
    </row>
    <row r="6" spans="1:6">
      <c r="A6" s="4" t="s">
        <v>588</v>
      </c>
      <c r="D6" s="5" t="n">
        <v>3500000</v>
      </c>
    </row>
    <row r="7" spans="1:6">
      <c r="A7" s="4" t="s">
        <v>589</v>
      </c>
      <c r="E7" s="5" t="n">
        <v>2700000</v>
      </c>
    </row>
    <row r="8" spans="1:6">
      <c r="A8" s="4" t="s">
        <v>535</v>
      </c>
    </row>
    <row r="9" spans="1:6">
      <c r="A9" s="4" t="s">
        <v>590</v>
      </c>
      <c r="F9" s="10" t="n">
        <v>90800000</v>
      </c>
    </row>
    <row r="10" spans="1:6">
      <c r="A10" s="4" t="s">
        <v>591</v>
      </c>
      <c r="C10" s="10" t="n">
        <v>90200000</v>
      </c>
    </row>
    <row r="11" spans="1:6">
      <c r="A11" s="4" t="s">
        <v>592</v>
      </c>
      <c r="C11" s="10" t="n">
        <v>72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5</v>
      </c>
    </row>
    <row r="3" spans="1:3">
      <c r="A3" s="3" t="s">
        <v>124</v>
      </c>
    </row>
    <row r="4" spans="1:3">
      <c r="A4" s="4" t="s">
        <v>125</v>
      </c>
      <c r="B4" s="5" t="n">
        <v>-1822023</v>
      </c>
      <c r="C4" s="5" t="n">
        <v>2172916</v>
      </c>
    </row>
    <row r="5" spans="1:3">
      <c r="A5" s="3" t="s">
        <v>126</v>
      </c>
    </row>
    <row r="6" spans="1:3">
      <c r="A6" s="4" t="s">
        <v>127</v>
      </c>
      <c r="B6" s="6" t="n">
        <v>1667306</v>
      </c>
      <c r="C6" s="6" t="n">
        <v>-94852</v>
      </c>
    </row>
    <row r="7" spans="1:3">
      <c r="A7" s="4" t="s">
        <v>128</v>
      </c>
      <c r="B7" s="6" t="n">
        <v>284</v>
      </c>
      <c r="C7" s="6" t="n">
        <v>32526</v>
      </c>
    </row>
    <row r="8" spans="1:3">
      <c r="A8" s="4" t="s">
        <v>129</v>
      </c>
      <c r="B8" s="6" t="n">
        <v>1428424</v>
      </c>
      <c r="C8" s="6" t="n">
        <v>1508141</v>
      </c>
    </row>
    <row r="9" spans="1:3">
      <c r="A9" s="4" t="s">
        <v>130</v>
      </c>
      <c r="B9" s="6" t="n">
        <v>53076</v>
      </c>
      <c r="C9" s="6" t="n">
        <v>430462</v>
      </c>
    </row>
    <row r="10" spans="1:3">
      <c r="A10" s="4" t="s">
        <v>131</v>
      </c>
      <c r="B10" s="6" t="n">
        <v>-136</v>
      </c>
      <c r="C10" s="6" t="n">
        <v>4402</v>
      </c>
    </row>
    <row r="11" spans="1:3">
      <c r="A11" s="4" t="s">
        <v>132</v>
      </c>
      <c r="B11" s="6" t="n">
        <v>63849</v>
      </c>
      <c r="C11" s="4" t="s">
        <v>25</v>
      </c>
    </row>
    <row r="12" spans="1:3">
      <c r="A12" s="4" t="s">
        <v>133</v>
      </c>
      <c r="B12" s="6" t="n">
        <v>33884</v>
      </c>
      <c r="C12" s="6" t="n">
        <v>22357</v>
      </c>
    </row>
    <row r="13" spans="1:3">
      <c r="A13" s="4" t="s">
        <v>134</v>
      </c>
      <c r="B13" s="6" t="n">
        <v>289912</v>
      </c>
      <c r="C13" s="6" t="n">
        <v>289912</v>
      </c>
    </row>
    <row r="14" spans="1:3">
      <c r="A14" s="3" t="s">
        <v>135</v>
      </c>
    </row>
    <row r="15" spans="1:3">
      <c r="A15" s="4" t="s">
        <v>136</v>
      </c>
      <c r="B15" s="6" t="n">
        <v>-116565</v>
      </c>
      <c r="C15" s="6" t="n">
        <v>-1766056</v>
      </c>
    </row>
    <row r="16" spans="1:3">
      <c r="A16" s="4" t="s">
        <v>137</v>
      </c>
      <c r="B16" s="6" t="n">
        <v>-2473234</v>
      </c>
      <c r="C16" s="6" t="n">
        <v>-2701918</v>
      </c>
    </row>
    <row r="17" spans="1:3">
      <c r="A17" s="4" t="s">
        <v>138</v>
      </c>
      <c r="B17" s="6" t="n">
        <v>150513</v>
      </c>
      <c r="C17" s="6" t="n">
        <v>-40053</v>
      </c>
    </row>
    <row r="18" spans="1:3">
      <c r="A18" s="4" t="s">
        <v>139</v>
      </c>
      <c r="B18" s="6" t="n">
        <v>-315436</v>
      </c>
      <c r="C18" s="6" t="n">
        <v>2250035</v>
      </c>
    </row>
    <row r="19" spans="1:3">
      <c r="A19" s="4" t="s">
        <v>28</v>
      </c>
      <c r="B19" s="6" t="n">
        <v>-917088</v>
      </c>
      <c r="C19" s="6" t="n">
        <v>200066</v>
      </c>
    </row>
    <row r="20" spans="1:3">
      <c r="A20" s="4" t="s">
        <v>45</v>
      </c>
      <c r="B20" s="6" t="n">
        <v>292672</v>
      </c>
      <c r="C20" s="6" t="n">
        <v>302020</v>
      </c>
    </row>
    <row r="21" spans="1:3">
      <c r="A21" s="4" t="s">
        <v>41</v>
      </c>
      <c r="B21" s="6" t="n">
        <v>32278</v>
      </c>
      <c r="C21" s="6" t="n">
        <v>41586</v>
      </c>
    </row>
    <row r="22" spans="1:3">
      <c r="A22" s="4" t="s">
        <v>140</v>
      </c>
      <c r="B22" s="6" t="n">
        <v>61122</v>
      </c>
      <c r="C22" s="6" t="n">
        <v>-981656</v>
      </c>
    </row>
    <row r="23" spans="1:3">
      <c r="A23" s="4" t="s">
        <v>43</v>
      </c>
      <c r="B23" s="6" t="n">
        <v>-1018982</v>
      </c>
      <c r="C23" s="6" t="n">
        <v>-1134913</v>
      </c>
    </row>
    <row r="24" spans="1:3">
      <c r="A24" s="4" t="s">
        <v>39</v>
      </c>
      <c r="B24" s="6" t="n">
        <v>2057767</v>
      </c>
      <c r="C24" s="6" t="n">
        <v>1381380</v>
      </c>
    </row>
    <row r="25" spans="1:3">
      <c r="A25" s="4" t="s">
        <v>46</v>
      </c>
      <c r="B25" s="6" t="n">
        <v>-233584</v>
      </c>
      <c r="C25" s="6" t="n">
        <v>-1287011</v>
      </c>
    </row>
    <row r="26" spans="1:3">
      <c r="A26" s="4" t="s">
        <v>141</v>
      </c>
      <c r="B26" s="6" t="n">
        <v>-765961</v>
      </c>
      <c r="C26" s="6" t="n">
        <v>629344</v>
      </c>
    </row>
    <row r="27" spans="1:3">
      <c r="A27" s="3" t="s">
        <v>142</v>
      </c>
    </row>
    <row r="28" spans="1:3">
      <c r="A28" s="4" t="s">
        <v>143</v>
      </c>
      <c r="B28" s="6" t="n">
        <v>136</v>
      </c>
      <c r="C28" s="6" t="n">
        <v>598</v>
      </c>
    </row>
    <row r="29" spans="1:3">
      <c r="A29" s="4" t="s">
        <v>144</v>
      </c>
      <c r="B29" s="6" t="n">
        <v>-647317</v>
      </c>
      <c r="C29" s="6" t="n">
        <v>-400551</v>
      </c>
    </row>
    <row r="30" spans="1:3">
      <c r="A30" s="4" t="s">
        <v>145</v>
      </c>
      <c r="B30" s="6" t="n">
        <v>-647181</v>
      </c>
      <c r="C30" s="6" t="n">
        <v>-399953</v>
      </c>
    </row>
    <row r="31" spans="1:3">
      <c r="A31" s="3" t="s">
        <v>146</v>
      </c>
    </row>
    <row r="32" spans="1:3">
      <c r="A32" s="4" t="s">
        <v>147</v>
      </c>
      <c r="B32" s="6" t="n">
        <v>2505027</v>
      </c>
      <c r="C32" s="6" t="n">
        <v>1099113</v>
      </c>
    </row>
    <row r="33" spans="1:3">
      <c r="A33" s="4" t="s">
        <v>148</v>
      </c>
      <c r="B33" s="4" t="s">
        <v>25</v>
      </c>
      <c r="C33" s="6" t="n">
        <v>46527</v>
      </c>
    </row>
    <row r="34" spans="1:3">
      <c r="A34" s="4" t="s">
        <v>149</v>
      </c>
      <c r="B34" s="6" t="n">
        <v>-1357135</v>
      </c>
      <c r="C34" s="6" t="n">
        <v>-1519917</v>
      </c>
    </row>
    <row r="35" spans="1:3">
      <c r="A35" s="4" t="s">
        <v>150</v>
      </c>
      <c r="B35" s="6" t="n">
        <v>1147892</v>
      </c>
      <c r="C35" s="6" t="n">
        <v>-374277</v>
      </c>
    </row>
    <row r="36" spans="1:3">
      <c r="A36" s="4" t="s">
        <v>151</v>
      </c>
      <c r="B36" s="6" t="n">
        <v>-3988</v>
      </c>
      <c r="C36" s="6" t="n">
        <v>-72048</v>
      </c>
    </row>
    <row r="37" spans="1:3">
      <c r="A37" s="4" t="s">
        <v>152</v>
      </c>
      <c r="B37" s="6" t="n">
        <v>-269238</v>
      </c>
      <c r="C37" s="6" t="n">
        <v>-216934</v>
      </c>
    </row>
    <row r="38" spans="1:3">
      <c r="A38" s="4" t="s">
        <v>153</v>
      </c>
      <c r="B38" s="6" t="n">
        <v>1653260</v>
      </c>
      <c r="C38" s="6" t="n">
        <v>3260808</v>
      </c>
    </row>
    <row r="39" spans="1:3">
      <c r="A39" s="4" t="s">
        <v>154</v>
      </c>
      <c r="B39" s="6" t="n">
        <v>1384022</v>
      </c>
      <c r="C39" s="6" t="n">
        <v>3043874</v>
      </c>
    </row>
    <row r="40" spans="1:3">
      <c r="A40" s="3" t="s">
        <v>155</v>
      </c>
    </row>
    <row r="41" spans="1:3">
      <c r="A41" s="4" t="s">
        <v>156</v>
      </c>
      <c r="B41" s="4" t="s">
        <v>25</v>
      </c>
      <c r="C41" s="6" t="n">
        <v>623</v>
      </c>
    </row>
    <row r="42" spans="1:3">
      <c r="A42" s="4" t="s">
        <v>157</v>
      </c>
      <c r="B42" s="6" t="n">
        <v>214002</v>
      </c>
      <c r="C42" s="6" t="n">
        <v>244455</v>
      </c>
    </row>
    <row r="43" spans="1:3">
      <c r="A43" s="3" t="s">
        <v>158</v>
      </c>
    </row>
    <row r="44" spans="1:3">
      <c r="A44" s="4" t="s">
        <v>159</v>
      </c>
      <c r="B44" s="4" t="s">
        <v>25</v>
      </c>
      <c r="C44" s="6" t="n">
        <v>626184</v>
      </c>
    </row>
    <row r="45" spans="1:3">
      <c r="A45" s="4" t="s">
        <v>160</v>
      </c>
      <c r="B45" s="4" t="s">
        <v>25</v>
      </c>
      <c r="C45" s="5" t="n">
        <v>7238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93</v>
      </c>
      <c r="B1" s="2" t="s">
        <v>594</v>
      </c>
    </row>
    <row r="2" spans="1:4">
      <c r="B2" s="2" t="s">
        <v>595</v>
      </c>
      <c r="C2" s="2" t="s">
        <v>2</v>
      </c>
      <c r="D2" s="2" t="s">
        <v>21</v>
      </c>
    </row>
    <row r="3" spans="1:4">
      <c r="A3" s="3" t="s">
        <v>200</v>
      </c>
    </row>
    <row r="4" spans="1:4">
      <c r="A4" s="4" t="s">
        <v>596</v>
      </c>
      <c r="B4" s="5" t="n">
        <v>2180655</v>
      </c>
      <c r="C4" s="5" t="n">
        <v>2184030</v>
      </c>
      <c r="D4" s="5" t="n">
        <v>2180655</v>
      </c>
    </row>
    <row r="5" spans="1:4">
      <c r="A5" s="4" t="s">
        <v>597</v>
      </c>
      <c r="B5" s="4" t="s">
        <v>598</v>
      </c>
    </row>
    <row r="6" spans="1:4">
      <c r="A6" s="4" t="s">
        <v>599</v>
      </c>
      <c r="B6" s="4" t="s">
        <v>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1</v>
      </c>
      <c r="B1" s="2" t="s">
        <v>2</v>
      </c>
      <c r="C1" s="2" t="s">
        <v>21</v>
      </c>
      <c r="D1" s="2" t="s">
        <v>595</v>
      </c>
    </row>
    <row r="2" spans="1:4">
      <c r="A2" s="3" t="s">
        <v>200</v>
      </c>
    </row>
    <row r="3" spans="1:4">
      <c r="A3" s="4" t="s">
        <v>30</v>
      </c>
      <c r="B3" s="5" t="n">
        <v>2184030</v>
      </c>
      <c r="C3" s="5" t="n">
        <v>2180655</v>
      </c>
    </row>
    <row r="4" spans="1:4">
      <c r="A4" s="4" t="s">
        <v>107</v>
      </c>
      <c r="B4" s="5" t="n">
        <v>2184030</v>
      </c>
      <c r="C4" s="5" t="n">
        <v>2180655</v>
      </c>
      <c r="D4" s="5" t="n">
        <v>2180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21</v>
      </c>
    </row>
    <row r="2" spans="1:4">
      <c r="A2" s="3" t="s">
        <v>203</v>
      </c>
    </row>
    <row r="3" spans="1:4">
      <c r="A3" s="4" t="s">
        <v>603</v>
      </c>
      <c r="B3" s="4" t="s">
        <v>515</v>
      </c>
      <c r="C3" s="5" t="n">
        <v>84803</v>
      </c>
      <c r="D3" s="5" t="n">
        <v>83128</v>
      </c>
    </row>
    <row r="4" spans="1:4">
      <c r="A4" s="4" t="s">
        <v>604</v>
      </c>
      <c r="B4" s="4" t="s">
        <v>579</v>
      </c>
      <c r="C4" s="6" t="n">
        <v>3785912</v>
      </c>
      <c r="D4" s="6" t="n">
        <v>3250242</v>
      </c>
    </row>
    <row r="5" spans="1:4">
      <c r="A5" s="4" t="s">
        <v>530</v>
      </c>
      <c r="B5" s="4" t="s">
        <v>605</v>
      </c>
      <c r="C5" s="6" t="n">
        <v>433000</v>
      </c>
      <c r="D5" s="6" t="n">
        <v>433000</v>
      </c>
    </row>
    <row r="6" spans="1:4">
      <c r="A6" s="4" t="s">
        <v>606</v>
      </c>
      <c r="C6" s="6" t="n">
        <v>100871</v>
      </c>
      <c r="D6" s="6" t="n">
        <v>245846</v>
      </c>
    </row>
    <row r="7" spans="1:4">
      <c r="A7" s="4" t="s">
        <v>607</v>
      </c>
      <c r="B7" s="4" t="s">
        <v>608</v>
      </c>
      <c r="C7" s="6" t="n">
        <v>56357</v>
      </c>
      <c r="D7" s="6" t="n">
        <v>55180</v>
      </c>
    </row>
    <row r="8" spans="1:4">
      <c r="A8" s="4" t="s">
        <v>609</v>
      </c>
      <c r="C8" s="6" t="n">
        <v>167379</v>
      </c>
      <c r="D8" s="6" t="n">
        <v>179995</v>
      </c>
    </row>
    <row r="9" spans="1:4">
      <c r="A9" s="4" t="s">
        <v>202</v>
      </c>
      <c r="C9" s="5" t="n">
        <v>4628322</v>
      </c>
      <c r="D9" s="5" t="n">
        <v>4247391</v>
      </c>
    </row>
    <row r="10" spans="1:4"/>
    <row r="11" spans="1:4">
      <c r="A11" s="4" t="s">
        <v>515</v>
      </c>
      <c r="B11" s="4" t="s">
        <v>610</v>
      </c>
    </row>
    <row r="12" spans="1:4">
      <c r="A12" s="4" t="s">
        <v>579</v>
      </c>
      <c r="B12" s="4" t="s">
        <v>611</v>
      </c>
    </row>
    <row r="13" spans="1:4">
      <c r="A13" s="4" t="s">
        <v>605</v>
      </c>
      <c r="B13" s="4" t="s">
        <v>612</v>
      </c>
    </row>
    <row r="14" spans="1:4">
      <c r="A14" s="4" t="s">
        <v>608</v>
      </c>
      <c r="B14" s="4" t="s">
        <v>613</v>
      </c>
    </row>
  </sheetData>
  <mergeCells count="6">
    <mergeCell ref="A1:B1"/>
    <mergeCell ref="A10:C10"/>
    <mergeCell ref="B11:C11"/>
    <mergeCell ref="B12:C12"/>
    <mergeCell ref="B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1</v>
      </c>
    </row>
    <row r="2" spans="1:3">
      <c r="A2" s="3" t="s">
        <v>203</v>
      </c>
    </row>
    <row r="3" spans="1:3">
      <c r="A3" s="4" t="s">
        <v>615</v>
      </c>
      <c r="B3" s="5" t="n">
        <v>3700000</v>
      </c>
      <c r="C3" s="5" t="n">
        <v>3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6</v>
      </c>
      <c r="B1" s="2" t="s">
        <v>2</v>
      </c>
      <c r="C1" s="2" t="s">
        <v>21</v>
      </c>
    </row>
    <row r="2" spans="1:3">
      <c r="A2" s="3" t="s">
        <v>206</v>
      </c>
    </row>
    <row r="3" spans="1:3">
      <c r="A3" s="4" t="s">
        <v>617</v>
      </c>
      <c r="B3" s="4" t="s">
        <v>618</v>
      </c>
    </row>
    <row r="4" spans="1:3">
      <c r="A4" s="4" t="s">
        <v>619</v>
      </c>
      <c r="B4" s="4" t="s">
        <v>620</v>
      </c>
    </row>
    <row r="5" spans="1:3">
      <c r="A5" s="4" t="s">
        <v>621</v>
      </c>
      <c r="B5" s="5" t="n">
        <v>14000000</v>
      </c>
      <c r="C5" s="5" t="n">
        <v>1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7"/>
    <col customWidth="1" max="7" min="7" width="14"/>
    <col customWidth="1" max="8" min="8" width="14"/>
  </cols>
  <sheetData>
    <row r="1" spans="1:8">
      <c r="A1" s="1" t="s">
        <v>622</v>
      </c>
      <c r="B1" s="2" t="s">
        <v>623</v>
      </c>
      <c r="C1" s="2" t="s">
        <v>624</v>
      </c>
      <c r="D1" s="2" t="s">
        <v>625</v>
      </c>
      <c r="E1" s="2" t="s">
        <v>626</v>
      </c>
      <c r="F1" s="2" t="s">
        <v>2</v>
      </c>
      <c r="G1" s="2" t="s">
        <v>65</v>
      </c>
      <c r="H1" s="2" t="s">
        <v>21</v>
      </c>
    </row>
    <row r="2" spans="1:8">
      <c r="A2" s="4" t="s">
        <v>627</v>
      </c>
      <c r="F2" s="6" t="n">
        <v>100000000</v>
      </c>
      <c r="H2" s="6" t="n">
        <v>100000000</v>
      </c>
    </row>
    <row r="3" spans="1:8">
      <c r="A3" s="4" t="s">
        <v>628</v>
      </c>
      <c r="F3" s="6" t="n">
        <v>400000</v>
      </c>
    </row>
    <row r="4" spans="1:8">
      <c r="A4" s="4" t="s">
        <v>629</v>
      </c>
      <c r="F4" s="5" t="n">
        <v>324000</v>
      </c>
      <c r="G4" s="5" t="n">
        <v>312000</v>
      </c>
    </row>
    <row r="5" spans="1:8">
      <c r="A5" s="4" t="s">
        <v>630</v>
      </c>
      <c r="F5" s="4" t="s">
        <v>25</v>
      </c>
      <c r="G5" s="6" t="n">
        <v>1473000</v>
      </c>
    </row>
    <row r="6" spans="1:8">
      <c r="A6" s="4" t="s">
        <v>631</v>
      </c>
      <c r="F6" s="4" t="s">
        <v>25</v>
      </c>
      <c r="G6" s="6" t="n">
        <v>46527</v>
      </c>
    </row>
    <row r="7" spans="1:8">
      <c r="A7" s="4" t="s">
        <v>632</v>
      </c>
      <c r="F7" s="5" t="n">
        <v>500000</v>
      </c>
    </row>
    <row r="8" spans="1:8">
      <c r="A8" s="4" t="s">
        <v>633</v>
      </c>
      <c r="F8" s="4" t="s">
        <v>634</v>
      </c>
    </row>
    <row r="9" spans="1:8">
      <c r="A9" s="4" t="s">
        <v>635</v>
      </c>
      <c r="F9" s="5" t="n">
        <v>3138340</v>
      </c>
      <c r="G9" s="5" t="n">
        <v>1780694</v>
      </c>
    </row>
    <row r="10" spans="1:8">
      <c r="A10" s="4" t="s">
        <v>163</v>
      </c>
    </row>
    <row r="11" spans="1:8">
      <c r="A11" s="4" t="s">
        <v>636</v>
      </c>
      <c r="G11" s="6" t="n">
        <v>479004</v>
      </c>
    </row>
    <row r="12" spans="1:8">
      <c r="A12" s="4" t="s">
        <v>637</v>
      </c>
      <c r="F12" s="5" t="n">
        <v>200000</v>
      </c>
      <c r="G12" s="5" t="n">
        <v>200000</v>
      </c>
    </row>
    <row r="13" spans="1:8">
      <c r="A13" s="4" t="s">
        <v>638</v>
      </c>
    </row>
    <row r="14" spans="1:8">
      <c r="A14" s="4" t="s">
        <v>639</v>
      </c>
      <c r="E14" s="6" t="n">
        <v>479004</v>
      </c>
    </row>
    <row r="15" spans="1:8">
      <c r="A15" s="4" t="s">
        <v>640</v>
      </c>
      <c r="E15" s="5" t="n">
        <v>626000</v>
      </c>
    </row>
    <row r="16" spans="1:8">
      <c r="A16" s="4" t="s">
        <v>628</v>
      </c>
      <c r="F16" s="4" t="s">
        <v>25</v>
      </c>
      <c r="G16" s="4" t="s">
        <v>25</v>
      </c>
    </row>
    <row r="17" spans="1:8">
      <c r="A17" s="4" t="s">
        <v>631</v>
      </c>
      <c r="F17" s="4" t="s">
        <v>25</v>
      </c>
      <c r="G17" s="4" t="s">
        <v>25</v>
      </c>
    </row>
    <row r="18" spans="1:8">
      <c r="A18" s="4" t="s">
        <v>641</v>
      </c>
    </row>
    <row r="19" spans="1:8">
      <c r="A19" s="4" t="s">
        <v>639</v>
      </c>
      <c r="E19" s="6" t="n">
        <v>50000</v>
      </c>
    </row>
    <row r="20" spans="1:8">
      <c r="A20" s="4" t="s">
        <v>640</v>
      </c>
      <c r="E20" s="5" t="n">
        <v>24000</v>
      </c>
    </row>
    <row r="21" spans="1:8">
      <c r="A21" s="4" t="s">
        <v>642</v>
      </c>
    </row>
    <row r="22" spans="1:8">
      <c r="A22" s="4" t="s">
        <v>639</v>
      </c>
      <c r="G22" s="6" t="n">
        <v>50000</v>
      </c>
    </row>
    <row r="23" spans="1:8">
      <c r="A23" s="4" t="s">
        <v>636</v>
      </c>
      <c r="G23" s="6" t="n">
        <v>50000</v>
      </c>
    </row>
    <row r="24" spans="1:8">
      <c r="A24" s="4" t="s">
        <v>628</v>
      </c>
      <c r="F24" s="6" t="n">
        <v>200000</v>
      </c>
      <c r="G24" s="6" t="n">
        <v>200000</v>
      </c>
    </row>
    <row r="25" spans="1:8">
      <c r="A25" s="4" t="s">
        <v>631</v>
      </c>
      <c r="G25" s="5" t="n">
        <v>46500</v>
      </c>
    </row>
    <row r="26" spans="1:8">
      <c r="A26" s="4" t="s">
        <v>643</v>
      </c>
      <c r="F26" s="6" t="n">
        <v>150000</v>
      </c>
      <c r="G26" s="6" t="n">
        <v>150000</v>
      </c>
    </row>
    <row r="27" spans="1:8">
      <c r="A27" s="4" t="s">
        <v>635</v>
      </c>
      <c r="F27" s="5" t="n">
        <v>34000</v>
      </c>
      <c r="G27" s="5" t="n">
        <v>22000</v>
      </c>
    </row>
    <row r="28" spans="1:8">
      <c r="A28" s="4" t="s">
        <v>644</v>
      </c>
    </row>
    <row r="29" spans="1:8">
      <c r="A29" s="4" t="s">
        <v>636</v>
      </c>
      <c r="D29" s="6" t="n">
        <v>1000000</v>
      </c>
    </row>
    <row r="30" spans="1:8">
      <c r="A30" s="4" t="s">
        <v>645</v>
      </c>
      <c r="D30" s="7" t="n">
        <v>1.5</v>
      </c>
    </row>
    <row r="31" spans="1:8">
      <c r="A31" s="4" t="s">
        <v>646</v>
      </c>
      <c r="D31" s="5" t="n">
        <v>1500000</v>
      </c>
    </row>
    <row r="32" spans="1:8">
      <c r="A32" s="4" t="s">
        <v>647</v>
      </c>
    </row>
    <row r="33" spans="1:8">
      <c r="A33" s="4" t="s">
        <v>628</v>
      </c>
      <c r="C33" s="6" t="n">
        <v>2712000</v>
      </c>
    </row>
    <row r="34" spans="1:8">
      <c r="A34" s="4" t="s">
        <v>648</v>
      </c>
      <c r="C34" s="5" t="n">
        <v>1600000</v>
      </c>
    </row>
    <row r="35" spans="1:8">
      <c r="A35" s="4" t="s">
        <v>649</v>
      </c>
    </row>
    <row r="36" spans="1:8">
      <c r="A36" s="4" t="s">
        <v>629</v>
      </c>
      <c r="F36" s="6" t="n">
        <v>202000</v>
      </c>
      <c r="G36" s="6" t="n">
        <v>202000</v>
      </c>
    </row>
    <row r="37" spans="1:8">
      <c r="A37" s="4" t="s">
        <v>650</v>
      </c>
    </row>
    <row r="38" spans="1:8">
      <c r="A38" s="4" t="s">
        <v>628</v>
      </c>
      <c r="B38" s="6" t="n">
        <v>960000</v>
      </c>
    </row>
    <row r="39" spans="1:8">
      <c r="A39" s="4" t="s">
        <v>648</v>
      </c>
      <c r="B39" s="5" t="n">
        <v>500000</v>
      </c>
    </row>
    <row r="40" spans="1:8">
      <c r="A40" s="4" t="s">
        <v>651</v>
      </c>
    </row>
    <row r="41" spans="1:8">
      <c r="A41" s="4" t="s">
        <v>629</v>
      </c>
      <c r="F41" s="5" t="n">
        <v>88000</v>
      </c>
      <c r="G41" s="5" t="n">
        <v>88000</v>
      </c>
    </row>
    <row r="42" spans="1:8">
      <c r="A42" s="4" t="s">
        <v>652</v>
      </c>
    </row>
    <row r="43" spans="1:8">
      <c r="A43" s="4" t="s">
        <v>653</v>
      </c>
      <c r="F43" s="7" t="n">
        <v>1.22</v>
      </c>
    </row>
    <row r="44" spans="1:8">
      <c r="A44" s="4" t="s">
        <v>654</v>
      </c>
      <c r="F44" s="4" t="s">
        <v>6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6</v>
      </c>
      <c r="B1" s="2" t="s">
        <v>1</v>
      </c>
    </row>
    <row r="2" spans="1:3">
      <c r="B2" s="2" t="s">
        <v>2</v>
      </c>
      <c r="C2" s="2" t="s">
        <v>65</v>
      </c>
    </row>
    <row r="3" spans="1:3">
      <c r="A3" s="3" t="s">
        <v>209</v>
      </c>
    </row>
    <row r="4" spans="1:3">
      <c r="A4" s="4" t="s">
        <v>657</v>
      </c>
      <c r="B4" s="5" t="n">
        <v>290000</v>
      </c>
      <c r="C4" s="5" t="n">
        <v>290000</v>
      </c>
    </row>
    <row r="5" spans="1:3">
      <c r="A5" s="4" t="s">
        <v>658</v>
      </c>
      <c r="B5" s="6" t="n">
        <v>34000</v>
      </c>
      <c r="C5" s="6" t="n">
        <v>22000</v>
      </c>
    </row>
    <row r="6" spans="1:3">
      <c r="A6" s="4" t="s">
        <v>659</v>
      </c>
      <c r="B6" s="5" t="n">
        <v>324000</v>
      </c>
      <c r="C6" s="5" t="n">
        <v>31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4" t="s">
        <v>662</v>
      </c>
      <c r="B3" s="4" t="s">
        <v>634</v>
      </c>
    </row>
    <row r="4" spans="1:2">
      <c r="A4" s="4" t="s">
        <v>663</v>
      </c>
    </row>
    <row r="5" spans="1:2">
      <c r="A5" s="4" t="s">
        <v>664</v>
      </c>
      <c r="B5" s="6" t="n">
        <v>2002200</v>
      </c>
    </row>
    <row r="6" spans="1:2">
      <c r="A6" s="4" t="s">
        <v>665</v>
      </c>
      <c r="B6" s="4" t="s">
        <v>25</v>
      </c>
    </row>
    <row r="7" spans="1:2">
      <c r="A7" s="4" t="s">
        <v>666</v>
      </c>
      <c r="B7" s="6" t="n">
        <v>-41800</v>
      </c>
    </row>
    <row r="8" spans="1:2">
      <c r="A8" s="4" t="s">
        <v>667</v>
      </c>
      <c r="B8" s="6" t="n">
        <v>1960400</v>
      </c>
    </row>
    <row r="9" spans="1:2">
      <c r="A9" s="4" t="s">
        <v>668</v>
      </c>
      <c r="B9" s="6" t="n">
        <v>1938000</v>
      </c>
    </row>
    <row r="10" spans="1:2">
      <c r="A10" s="4" t="s">
        <v>669</v>
      </c>
      <c r="B10" s="6" t="n">
        <v>1155200</v>
      </c>
    </row>
    <row r="11" spans="1:2">
      <c r="A11" s="4" t="s">
        <v>670</v>
      </c>
      <c r="B11" s="7" t="n">
        <v>1.11</v>
      </c>
    </row>
    <row r="12" spans="1:2">
      <c r="A12" s="4" t="s">
        <v>671</v>
      </c>
      <c r="B12" s="4" t="s">
        <v>25</v>
      </c>
    </row>
    <row r="13" spans="1:2">
      <c r="A13" s="4" t="s">
        <v>672</v>
      </c>
      <c r="B13" s="8" t="n">
        <v>1.05</v>
      </c>
    </row>
    <row r="14" spans="1:2">
      <c r="A14" s="4" t="s">
        <v>673</v>
      </c>
      <c r="B14" s="8" t="n">
        <v>1.11</v>
      </c>
    </row>
    <row r="15" spans="1:2">
      <c r="A15" s="4" t="s">
        <v>674</v>
      </c>
      <c r="B15" s="8" t="n">
        <v>1.11</v>
      </c>
    </row>
    <row r="16" spans="1:2">
      <c r="A16" s="4" t="s">
        <v>675</v>
      </c>
      <c r="B16" s="7" t="n">
        <v>1.09</v>
      </c>
    </row>
    <row r="17" spans="1:2">
      <c r="A17" s="4" t="s">
        <v>676</v>
      </c>
      <c r="B17" s="4" t="s">
        <v>677</v>
      </c>
    </row>
    <row r="18" spans="1:2">
      <c r="A18" s="4" t="s">
        <v>678</v>
      </c>
      <c r="B18" s="4" t="s">
        <v>679</v>
      </c>
    </row>
    <row r="19" spans="1:2">
      <c r="A19" s="4" t="s">
        <v>662</v>
      </c>
      <c r="B19" s="4" t="s">
        <v>679</v>
      </c>
    </row>
    <row r="20" spans="1:2">
      <c r="A20" s="4" t="s">
        <v>680</v>
      </c>
      <c r="B20" s="4" t="s">
        <v>679</v>
      </c>
    </row>
    <row r="21" spans="1:2">
      <c r="A21" s="4" t="s">
        <v>681</v>
      </c>
      <c r="B21" s="5" t="n">
        <v>188790</v>
      </c>
    </row>
    <row r="22" spans="1:2">
      <c r="A22" s="4" t="s">
        <v>682</v>
      </c>
      <c r="B22" s="4" t="s">
        <v>25</v>
      </c>
    </row>
    <row r="23" spans="1:2">
      <c r="A23" s="4" t="s">
        <v>683</v>
      </c>
      <c r="B23" s="4" t="s">
        <v>25</v>
      </c>
    </row>
    <row r="24" spans="1:2">
      <c r="A24" s="4" t="s">
        <v>684</v>
      </c>
      <c r="B24" s="4" t="s">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86</v>
      </c>
    </row>
    <row r="3" spans="1:2">
      <c r="A3" s="3" t="s">
        <v>209</v>
      </c>
    </row>
    <row r="4" spans="1:2">
      <c r="A4" s="4" t="s">
        <v>687</v>
      </c>
      <c r="B4" s="6" t="n">
        <v>1088400</v>
      </c>
    </row>
    <row r="5" spans="1:2">
      <c r="A5" s="4" t="s">
        <v>688</v>
      </c>
      <c r="B5" s="6" t="n">
        <v>-268500</v>
      </c>
    </row>
    <row r="6" spans="1:2">
      <c r="A6" s="4" t="s">
        <v>689</v>
      </c>
      <c r="B6" s="6" t="n">
        <v>-14700</v>
      </c>
    </row>
    <row r="7" spans="1:2">
      <c r="A7" s="4" t="s">
        <v>690</v>
      </c>
      <c r="B7" s="6" t="n">
        <v>805200</v>
      </c>
    </row>
    <row r="8" spans="1:2">
      <c r="A8" s="4" t="s">
        <v>691</v>
      </c>
      <c r="B8" s="7" t="n">
        <v>0.6899999999999999</v>
      </c>
    </row>
    <row r="9" spans="1:2">
      <c r="A9" s="4" t="s">
        <v>692</v>
      </c>
      <c r="B9" s="8" t="n">
        <v>0.59</v>
      </c>
    </row>
    <row r="10" spans="1:2">
      <c r="A10" s="4" t="s">
        <v>693</v>
      </c>
      <c r="B10" s="8" t="n">
        <v>0.66</v>
      </c>
    </row>
    <row r="11" spans="1:2">
      <c r="A11" s="4" t="s">
        <v>694</v>
      </c>
      <c r="B11" s="7" t="n">
        <v>0.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30"/>
  </cols>
  <sheetData>
    <row r="1" spans="1:2">
      <c r="A1" s="1" t="s">
        <v>695</v>
      </c>
      <c r="B1" s="2" t="s">
        <v>1</v>
      </c>
    </row>
    <row r="2" spans="1:2">
      <c r="B2" s="2" t="s">
        <v>686</v>
      </c>
    </row>
    <row r="3" spans="1:2">
      <c r="A3" s="4" t="s">
        <v>696</v>
      </c>
      <c r="B3" s="6" t="n">
        <v>400000</v>
      </c>
    </row>
    <row r="4" spans="1:2">
      <c r="A4" s="4" t="s">
        <v>697</v>
      </c>
    </row>
    <row r="5" spans="1:2">
      <c r="A5" s="4" t="s">
        <v>696</v>
      </c>
      <c r="B5" s="6" t="n">
        <v>50000</v>
      </c>
    </row>
    <row r="6" spans="1:2">
      <c r="A6" s="4" t="s">
        <v>698</v>
      </c>
      <c r="B6" s="7" t="n">
        <v>1.29</v>
      </c>
    </row>
    <row r="7" spans="1:2">
      <c r="A7" s="4" t="s">
        <v>699</v>
      </c>
      <c r="B7" s="4" t="s">
        <v>700</v>
      </c>
    </row>
    <row r="8" spans="1:2">
      <c r="A8" s="4" t="s">
        <v>701</v>
      </c>
    </row>
    <row r="9" spans="1:2">
      <c r="A9" s="4" t="s">
        <v>696</v>
      </c>
      <c r="B9" s="6" t="n">
        <v>50000</v>
      </c>
    </row>
    <row r="10" spans="1:2">
      <c r="A10" s="4" t="s">
        <v>698</v>
      </c>
      <c r="B10" s="7" t="n">
        <v>1.63</v>
      </c>
    </row>
    <row r="11" spans="1:2">
      <c r="A11" s="4" t="s">
        <v>699</v>
      </c>
      <c r="B11" s="4" t="s">
        <v>702</v>
      </c>
    </row>
    <row r="12" spans="1:2">
      <c r="A12" s="4" t="s">
        <v>703</v>
      </c>
    </row>
    <row r="13" spans="1:2">
      <c r="A13" s="4" t="s">
        <v>696</v>
      </c>
      <c r="B13" s="6" t="n">
        <v>50000</v>
      </c>
    </row>
    <row r="14" spans="1:2">
      <c r="A14" s="4" t="s">
        <v>698</v>
      </c>
      <c r="B14" s="7" t="n">
        <v>1.48</v>
      </c>
    </row>
    <row r="15" spans="1:2">
      <c r="A15" s="4" t="s">
        <v>699</v>
      </c>
      <c r="B15" s="4" t="s">
        <v>704</v>
      </c>
    </row>
    <row r="16" spans="1:2">
      <c r="A16" s="4" t="s">
        <v>705</v>
      </c>
    </row>
    <row r="17" spans="1:2">
      <c r="A17" s="4" t="s">
        <v>696</v>
      </c>
      <c r="B17" s="6" t="n">
        <v>50000</v>
      </c>
    </row>
    <row r="18" spans="1:2">
      <c r="A18" s="4" t="s">
        <v>698</v>
      </c>
      <c r="B18" s="7" t="n">
        <v>1.02</v>
      </c>
    </row>
    <row r="19" spans="1:2">
      <c r="A19" s="4" t="s">
        <v>699</v>
      </c>
      <c r="B19" s="4" t="s">
        <v>706</v>
      </c>
    </row>
    <row r="20" spans="1:2">
      <c r="A20" s="4" t="s">
        <v>707</v>
      </c>
    </row>
    <row r="21" spans="1:2">
      <c r="A21" s="4" t="s">
        <v>696</v>
      </c>
      <c r="B21" s="6" t="n">
        <v>50000</v>
      </c>
    </row>
    <row r="22" spans="1:2">
      <c r="A22" s="4" t="s">
        <v>698</v>
      </c>
      <c r="B22" s="7" t="n">
        <v>1.02</v>
      </c>
    </row>
    <row r="23" spans="1:2">
      <c r="A23" s="4" t="s">
        <v>699</v>
      </c>
      <c r="B23" s="4" t="s">
        <v>706</v>
      </c>
    </row>
    <row r="24" spans="1:2">
      <c r="A24" s="4" t="s">
        <v>708</v>
      </c>
    </row>
    <row r="25" spans="1:2">
      <c r="A25" s="4" t="s">
        <v>696</v>
      </c>
      <c r="B25" s="6" t="n">
        <v>150000</v>
      </c>
    </row>
    <row r="26" spans="1:2">
      <c r="A26" s="4" t="s">
        <v>698</v>
      </c>
      <c r="B26" s="7" t="n">
        <v>1.1</v>
      </c>
    </row>
    <row r="27" spans="1:2">
      <c r="A27" s="4" t="s">
        <v>699</v>
      </c>
      <c r="B27" s="4" t="s">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61</v>
      </c>
      <c r="B1" s="2" t="s">
        <v>1</v>
      </c>
    </row>
    <row r="2" spans="1:2">
      <c r="B2" s="2" t="s">
        <v>162</v>
      </c>
    </row>
    <row r="3" spans="1:2">
      <c r="A3" s="4" t="s">
        <v>163</v>
      </c>
    </row>
    <row r="4" spans="1:2">
      <c r="A4" s="4" t="s">
        <v>164</v>
      </c>
      <c r="B4" s="6" t="n">
        <v>4790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0</v>
      </c>
      <c r="B1" s="2" t="s">
        <v>711</v>
      </c>
      <c r="C1" s="2" t="s">
        <v>65</v>
      </c>
    </row>
    <row r="2" spans="1:3">
      <c r="A2" s="4" t="s">
        <v>712</v>
      </c>
      <c r="C2" s="5" t="n">
        <v>3000</v>
      </c>
    </row>
    <row r="3" spans="1:3">
      <c r="A3" s="4" t="s">
        <v>713</v>
      </c>
      <c r="B3" s="4" t="s">
        <v>620</v>
      </c>
    </row>
    <row r="4" spans="1:3">
      <c r="A4" s="4" t="s">
        <v>388</v>
      </c>
    </row>
    <row r="5" spans="1:3">
      <c r="A5" s="4" t="s">
        <v>714</v>
      </c>
      <c r="B5" s="5" t="n">
        <v>0</v>
      </c>
    </row>
    <row r="6" spans="1:3">
      <c r="A6" s="4" t="s">
        <v>390</v>
      </c>
    </row>
    <row r="7" spans="1:3">
      <c r="A7" s="4" t="s">
        <v>714</v>
      </c>
      <c r="B7" s="5" t="n">
        <v>300000</v>
      </c>
    </row>
    <row r="8" spans="1:3">
      <c r="A8" s="4" t="s">
        <v>715</v>
      </c>
    </row>
    <row r="9" spans="1:3">
      <c r="A9" s="4" t="s">
        <v>716</v>
      </c>
      <c r="B9" s="4" t="s">
        <v>618</v>
      </c>
    </row>
    <row r="10" spans="1:3">
      <c r="A10" s="4" t="s">
        <v>717</v>
      </c>
      <c r="B10" s="5" t="n">
        <v>36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718</v>
      </c>
      <c r="B1" s="2" t="s">
        <v>1</v>
      </c>
      <c r="D1" s="2" t="s">
        <v>337</v>
      </c>
    </row>
    <row r="2" spans="1:4">
      <c r="B2" s="2" t="s">
        <v>2</v>
      </c>
      <c r="C2" s="2" t="s">
        <v>65</v>
      </c>
      <c r="D2" s="2" t="s">
        <v>21</v>
      </c>
    </row>
    <row r="3" spans="1:4">
      <c r="A3" s="4" t="s">
        <v>719</v>
      </c>
    </row>
    <row r="4" spans="1:4">
      <c r="A4" s="4" t="s">
        <v>720</v>
      </c>
      <c r="B4" s="4" t="s">
        <v>721</v>
      </c>
      <c r="C4" s="4" t="s">
        <v>722</v>
      </c>
    </row>
    <row r="5" spans="1:4">
      <c r="A5" s="4" t="s">
        <v>723</v>
      </c>
    </row>
    <row r="6" spans="1:4">
      <c r="A6" s="4" t="s">
        <v>720</v>
      </c>
      <c r="B6" s="4" t="s">
        <v>618</v>
      </c>
    </row>
    <row r="7" spans="1:4">
      <c r="A7" s="4" t="s">
        <v>724</v>
      </c>
    </row>
    <row r="8" spans="1:4">
      <c r="A8" s="4" t="s">
        <v>720</v>
      </c>
      <c r="C8" s="4" t="s">
        <v>618</v>
      </c>
    </row>
    <row r="9" spans="1:4">
      <c r="A9" s="4" t="s">
        <v>725</v>
      </c>
    </row>
    <row r="10" spans="1:4">
      <c r="A10" s="4" t="s">
        <v>720</v>
      </c>
      <c r="B10" s="4" t="s">
        <v>618</v>
      </c>
      <c r="C10" s="4" t="s">
        <v>618</v>
      </c>
    </row>
    <row r="11" spans="1:4">
      <c r="A11" s="4" t="s">
        <v>726</v>
      </c>
    </row>
    <row r="12" spans="1:4">
      <c r="A12" s="4" t="s">
        <v>720</v>
      </c>
      <c r="B12" s="4" t="s">
        <v>524</v>
      </c>
      <c r="C12" s="4" t="s">
        <v>727</v>
      </c>
    </row>
    <row r="13" spans="1:4">
      <c r="A13" s="4" t="s">
        <v>728</v>
      </c>
    </row>
    <row r="14" spans="1:4">
      <c r="A14" s="4" t="s">
        <v>720</v>
      </c>
      <c r="B14" s="4" t="s">
        <v>618</v>
      </c>
      <c r="D14" s="4" t="s">
        <v>618</v>
      </c>
    </row>
    <row r="15" spans="1:4">
      <c r="A15" s="4" t="s">
        <v>729</v>
      </c>
    </row>
    <row r="16" spans="1:4">
      <c r="A16" s="4" t="s">
        <v>720</v>
      </c>
      <c r="B16" s="4" t="s">
        <v>730</v>
      </c>
      <c r="D16" s="4" t="s">
        <v>7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6:56:44Z</dcterms:created>
  <dcterms:modified xmlns:dcterms="http://purl.org/dc/terms/" xmlns:xsi="http://www.w3.org/2001/XMLSchema-instance" xsi:type="dcterms:W3CDTF">2019-09-23T16:56:44Z</dcterms:modified>
</cp:coreProperties>
</file>